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PER SHARE OF COMMON STOCK" sheetId="10" state="visible" r:id="rId10"/>
    <sheet xmlns:r="http://schemas.openxmlformats.org/officeDocument/2006/relationships" name="LEASE ARRANGEMEN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MPLOYEE SAVINGS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AND RELATED INFORMATIO" sheetId="19" state="visible" r:id="rId19"/>
    <sheet xmlns:r="http://schemas.openxmlformats.org/officeDocument/2006/relationships" name="CONSOLIDATED QUARTERLY FINANCI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ER SHARE OF COMMON STOCK (Tabl" sheetId="23" state="visible" r:id="rId23"/>
    <sheet xmlns:r="http://schemas.openxmlformats.org/officeDocument/2006/relationships" name="LEASE ARRANGEMEN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S AND RELATED INFORMAT29" sheetId="29" state="visible" r:id="rId29"/>
    <sheet xmlns:r="http://schemas.openxmlformats.org/officeDocument/2006/relationships" name="CONSOLIDATED QUARTERLY FINANC30" sheetId="30" state="visible" r:id="rId30"/>
    <sheet xmlns:r="http://schemas.openxmlformats.org/officeDocument/2006/relationships" name="Changes in Allowance for Doubtf" sheetId="31" state="visible" r:id="rId31"/>
    <sheet xmlns:r="http://schemas.openxmlformats.org/officeDocument/2006/relationships" name="Cost of Manufactured Inventory " sheetId="32" state="visible" r:id="rId32"/>
    <sheet xmlns:r="http://schemas.openxmlformats.org/officeDocument/2006/relationships" name="Property, Plant and Equipment (" sheetId="33" state="visible" r:id="rId33"/>
    <sheet xmlns:r="http://schemas.openxmlformats.org/officeDocument/2006/relationships" name="Balances of Intangible Assets (" sheetId="34" state="visible" r:id="rId34"/>
    <sheet xmlns:r="http://schemas.openxmlformats.org/officeDocument/2006/relationships" name="Carrying Amounts of Goodwill (D" sheetId="35" state="visible" r:id="rId35"/>
    <sheet xmlns:r="http://schemas.openxmlformats.org/officeDocument/2006/relationships" name="Major Components of Other Accru" sheetId="36" state="visible" r:id="rId36"/>
    <sheet xmlns:r="http://schemas.openxmlformats.org/officeDocument/2006/relationships" name="Product Warranty Accrual Includ" sheetId="37" state="visible" r:id="rId37"/>
    <sheet xmlns:r="http://schemas.openxmlformats.org/officeDocument/2006/relationships" name="Self-Insurance Accrual Included" sheetId="38" state="visible" r:id="rId38"/>
    <sheet xmlns:r="http://schemas.openxmlformats.org/officeDocument/2006/relationships" name="Summary of Significant Accoun39" sheetId="39" state="visible" r:id="rId39"/>
    <sheet xmlns:r="http://schemas.openxmlformats.org/officeDocument/2006/relationships" name="Per Share Of Common Stock - Add" sheetId="40" state="visible" r:id="rId40"/>
    <sheet xmlns:r="http://schemas.openxmlformats.org/officeDocument/2006/relationships" name="Calculation of Basic and Dilute" sheetId="41" state="visible" r:id="rId41"/>
    <sheet xmlns:r="http://schemas.openxmlformats.org/officeDocument/2006/relationships" name="Lease Arrangements - Additional" sheetId="42" state="visible" r:id="rId42"/>
    <sheet xmlns:r="http://schemas.openxmlformats.org/officeDocument/2006/relationships" name="Future Minimum Lease Payments R" sheetId="43" state="visible" r:id="rId43"/>
    <sheet xmlns:r="http://schemas.openxmlformats.org/officeDocument/2006/relationships" name="Debt - Additional Information (" sheetId="44" state="visible" r:id="rId44"/>
    <sheet xmlns:r="http://schemas.openxmlformats.org/officeDocument/2006/relationships" name="Components of Long Term Debt (D" sheetId="45" state="visible" r:id="rId45"/>
    <sheet xmlns:r="http://schemas.openxmlformats.org/officeDocument/2006/relationships" name="Equity and Liability Components" sheetId="46" state="visible" r:id="rId46"/>
    <sheet xmlns:r="http://schemas.openxmlformats.org/officeDocument/2006/relationships" name="Contractual Coupon Interest Exp" sheetId="47" state="visible" r:id="rId47"/>
    <sheet xmlns:r="http://schemas.openxmlformats.org/officeDocument/2006/relationships" name="Fair Value Measurements - Addit" sheetId="48" state="visible" r:id="rId48"/>
    <sheet xmlns:r="http://schemas.openxmlformats.org/officeDocument/2006/relationships" name="Financial Assets and Liabilitie"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Fair Value of Stock Option Awar" sheetId="52" state="visible" r:id="rId52"/>
    <sheet xmlns:r="http://schemas.openxmlformats.org/officeDocument/2006/relationships" name="Summary of All Stock Option Act" sheetId="53" state="visible" r:id="rId53"/>
    <sheet xmlns:r="http://schemas.openxmlformats.org/officeDocument/2006/relationships" name="Summary of All Restricted Stock" sheetId="54" state="visible" r:id="rId54"/>
    <sheet xmlns:r="http://schemas.openxmlformats.org/officeDocument/2006/relationships" name="Employee Savings Plans - Additi" sheetId="55" state="visible" r:id="rId55"/>
    <sheet xmlns:r="http://schemas.openxmlformats.org/officeDocument/2006/relationships" name="Income Taxes - Additional Infor" sheetId="56" state="visible" r:id="rId56"/>
    <sheet xmlns:r="http://schemas.openxmlformats.org/officeDocument/2006/relationships" name="Consolidated Income (loss) Befo" sheetId="57" state="visible" r:id="rId57"/>
    <sheet xmlns:r="http://schemas.openxmlformats.org/officeDocument/2006/relationships" name="Consolidated Income Tax Expense" sheetId="58" state="visible" r:id="rId58"/>
    <sheet xmlns:r="http://schemas.openxmlformats.org/officeDocument/2006/relationships" name="Reconciliation of Differences f" sheetId="59" state="visible" r:id="rId59"/>
    <sheet xmlns:r="http://schemas.openxmlformats.org/officeDocument/2006/relationships" name="Components of Deferred Tax Asse" sheetId="60" state="visible" r:id="rId60"/>
    <sheet xmlns:r="http://schemas.openxmlformats.org/officeDocument/2006/relationships" name="Reconciliation of Beginning and" sheetId="61" state="visible" r:id="rId61"/>
    <sheet xmlns:r="http://schemas.openxmlformats.org/officeDocument/2006/relationships" name="Commitments and Contingencies -" sheetId="62" state="visible" r:id="rId62"/>
    <sheet xmlns:r="http://schemas.openxmlformats.org/officeDocument/2006/relationships" name="SEGMENTS AND RELATED INFORMAT63" sheetId="63" state="visible" r:id="rId63"/>
    <sheet xmlns:r="http://schemas.openxmlformats.org/officeDocument/2006/relationships" name="Reportable Segment Information " sheetId="64" state="visible" r:id="rId64"/>
    <sheet xmlns:r="http://schemas.openxmlformats.org/officeDocument/2006/relationships" name="Major Product Categories and Pe" sheetId="65" state="visible" r:id="rId65"/>
    <sheet xmlns:r="http://schemas.openxmlformats.org/officeDocument/2006/relationships" name="Summary of the Unaudited Quarte" sheetId="66" state="visible" r:id="rId66"/>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ABASH NATIONAL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WNC</t>
  </si>
  <si>
    <t>Entity Common Stock, Shares Outstanding</t>
  </si>
  <si>
    <t>CONSOLIDATED BALANCE SHEETS - USD ($) $ in Thousands</t>
  </si>
  <si>
    <t>Dec. 31, 2015</t>
  </si>
  <si>
    <t>CURRENT ASSETS</t>
  </si>
  <si>
    <t>Cash and cash equivalents</t>
  </si>
  <si>
    <t>Accounts receivable</t>
  </si>
  <si>
    <t>Inventories</t>
  </si>
  <si>
    <t>Deferred income tax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xml:space="preserve"> </t>
  </si>
  <si>
    <t>STOCKHOLDERS' EQUITY</t>
  </si>
  <si>
    <t>Common stock 200,000,000 shares authorized, $0.01 par value, 60,129,631 and 64,929,510 shares outstanding, respectively</t>
  </si>
  <si>
    <t>Additional paid-in capital</t>
  </si>
  <si>
    <t>Retained Earnings (Accumulated Deficit)</t>
  </si>
  <si>
    <t>Accumulated other comprehensive loss</t>
  </si>
  <si>
    <t>Treasury stock at cost, 12,474,109 and 6,638,643 common shares, respectively</t>
  </si>
  <si>
    <t>Total stockholders' equity</t>
  </si>
  <si>
    <t>Total Liabilities and Equity</t>
  </si>
  <si>
    <t>CONSOLIDATED BALANCE SHEETS (Parenthetical) - $ / shares</t>
  </si>
  <si>
    <t>Common stock, shares authorized</t>
  </si>
  <si>
    <t>Common stock, par value</t>
  </si>
  <si>
    <t>Common stock, shares outstanding</t>
  </si>
  <si>
    <t>Treasury stock, shares</t>
  </si>
  <si>
    <t>CONSOLIDATED STATEMENTS OF OPERATIONS - USD ($) $ in Thousands</t>
  </si>
  <si>
    <t>Dec. 31, 2014</t>
  </si>
  <si>
    <t>NET SALES</t>
  </si>
  <si>
    <t>COST OF SALES</t>
  </si>
  <si>
    <t>Gross profit</t>
  </si>
  <si>
    <t>GENERAL AND ADMINISTRATIVE EXPENSES</t>
  </si>
  <si>
    <t>SELLING EXPENSES</t>
  </si>
  <si>
    <t>AMORTIZATION OF INTANGIBLES</t>
  </si>
  <si>
    <t>OTHER OPERATING EXPENSES</t>
  </si>
  <si>
    <t>Income from operations</t>
  </si>
  <si>
    <t>OTHER INCOME (EXPENSE):</t>
  </si>
  <si>
    <t>Interest expense</t>
  </si>
  <si>
    <t>Other, net</t>
  </si>
  <si>
    <t>Income before income taxes</t>
  </si>
  <si>
    <t>INCOME TAX EXPENSE</t>
  </si>
  <si>
    <t>Net income</t>
  </si>
  <si>
    <t>BASIC NET INCOME PER SHARE</t>
  </si>
  <si>
    <t>DILUTED NET INCOME PER SHARE</t>
  </si>
  <si>
    <t>CONSOLIDATED STATEMENTS OF COMPREHENSIVE INCOME - USD ($) $ in Thousands</t>
  </si>
  <si>
    <t>NET INCOME</t>
  </si>
  <si>
    <t>Other comprehensive (loss) income:</t>
  </si>
  <si>
    <t>Foreign currency translation adjustment</t>
  </si>
  <si>
    <t>Total other comprehensive (loss) income</t>
  </si>
  <si>
    <t>COMPREHENSIVE INCOME</t>
  </si>
  <si>
    <t>CONSOLIDATED STATEMENTS OF STOCKHOLDERS' EQUITY - USD ($) $ in Thousands</t>
  </si>
  <si>
    <t>Total</t>
  </si>
  <si>
    <t>Common Stock [Member]</t>
  </si>
  <si>
    <t>Additional Paid-in Capital [Member]</t>
  </si>
  <si>
    <t>Retained Earnings (Deficit) [Member]</t>
  </si>
  <si>
    <t>Accumulated Other Comprehensive Losses [Member]</t>
  </si>
  <si>
    <t>Treasury Stock [Member]</t>
  </si>
  <si>
    <t>BALANCES at Dec. 31, 2013</t>
  </si>
  <si>
    <t>BALANCES (in shares) at Dec. 31, 2013</t>
  </si>
  <si>
    <t>Net income for the year</t>
  </si>
  <si>
    <t>Foreign currency translation</t>
  </si>
  <si>
    <t>Stock-based compensation</t>
  </si>
  <si>
    <t>Stock-based compensation (in shares)</t>
  </si>
  <si>
    <t>Stock repurchase</t>
  </si>
  <si>
    <t>Stock repurchase (in shares)</t>
  </si>
  <si>
    <t>Common stock issued in connection with: Stock option exercises</t>
  </si>
  <si>
    <t>Common stock issued in connection with: Stock option exercises (in shares)</t>
  </si>
  <si>
    <t>BALANCES at Dec. 31, 2014</t>
  </si>
  <si>
    <t>BALANCES (in shares) at Dec. 31, 2014</t>
  </si>
  <si>
    <t>Equity component of convertible senior notes repurchase</t>
  </si>
  <si>
    <t>BALANCES at Dec. 31, 2015</t>
  </si>
  <si>
    <t>BALANCES (in shares) at Dec. 31, 2015</t>
  </si>
  <si>
    <t>Common stock dividends</t>
  </si>
  <si>
    <t>BALANCES at Dec. 31, 2016</t>
  </si>
  <si>
    <t>BALANCES (in shares) at Dec. 31, 2016</t>
  </si>
  <si>
    <t>CONSOLIDATED STATEMENTS OF CASH FLOWS - USD ($) $ in Thousands</t>
  </si>
  <si>
    <t>Cash flows from operating activities</t>
  </si>
  <si>
    <t>Adjustments to reconcile net income to net cash provided by operating activities</t>
  </si>
  <si>
    <t>Depreciation</t>
  </si>
  <si>
    <t>Amortization of intangibles</t>
  </si>
  <si>
    <t>Net loss (gain) on sale of property, plant and equipment</t>
  </si>
  <si>
    <t>Loss on debt extinguishment</t>
  </si>
  <si>
    <t>Non-cash interest expense</t>
  </si>
  <si>
    <t>Impairment of goodwill</t>
  </si>
  <si>
    <t>Changes in operating assets and liabilities</t>
  </si>
  <si>
    <t>Accounts payable and accrued liabilities</t>
  </si>
  <si>
    <t>Net cash provided by operating activities</t>
  </si>
  <si>
    <t>Cash flows from investing activities</t>
  </si>
  <si>
    <t>Capital expenditures</t>
  </si>
  <si>
    <t>Proceeds from sale of property, plant and equipment</t>
  </si>
  <si>
    <t>Other</t>
  </si>
  <si>
    <t>Net cash used in investing activities</t>
  </si>
  <si>
    <t>Cash flows from financing activities</t>
  </si>
  <si>
    <t>Proceeds from exercise of stock options</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Net cash used in financing activities</t>
  </si>
  <si>
    <t>Net (decrease) increase in cash and cash equivalents</t>
  </si>
  <si>
    <t>Cash and cash equivalents at beginning of year</t>
  </si>
  <si>
    <t>Cash and cash equivalents at end of year</t>
  </si>
  <si>
    <t>Cash paid during the period for</t>
  </si>
  <si>
    <t>Interest</t>
  </si>
  <si>
    <t>Income taxes</t>
  </si>
  <si>
    <t>DESCRIPTION OF THE BUSINESS</t>
  </si>
  <si>
    <t>Organization, Consolidation and Presentation of Financial Statements [Abstract]</t>
  </si>
  <si>
    <t xml:space="preserve"> 1. DESCRIPTION OF THE BUSINESS Wabash National Corporation (the “Company,” “Wabash” or “Wabash National”) manufactures a diverse range of products including: dry freight and refrigerated trailers, platform trailers, bulk tank trailers, dry and refrigerated truck bodies, truck-mounted tanks, intermodal equipment, aircraft refueling equipment, structural composite panels and products, trailer aerodynamic solutions, and specialty food grade and pharmaceutical equipment. Its innovative products are sold under the following brand names: Wabash National ® ® ® ® ® ® ®</t>
  </si>
  <si>
    <t>SUMMARY OF SIGNIFICANT ACCOUNTING POLICIES</t>
  </si>
  <si>
    <t>Accounting Policies [Abstract]</t>
  </si>
  <si>
    <t xml:space="preserve"> 2. SUMMARY OF SIGNIFICANT ACCOUNTING POLICIES a. Basis of Consolidation The consolidated financial statements reflect the accounts of the Company and its wholly-owned and majority-owned subsidiaries. All significant intercompany profits, transactions and balances have been eliminated in consolidation.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actual total cost incurred to the total estimated costs for each project. Revenues exclude all taxes collected from the customer. Shipping and handling fees are included in Net Sales Cost of Sales d. Used Trailer Trade Commitments and Residual Value Guarantees In the normal course of business, the Company may accept used trailers on trade for new trailer purchases. These commitments arise related to future new trailer orders at the time a new trailer order is placed by the customer. The Company acquired used trailers on trade of $ 4.6 12.8 26.8 2.1 0.0 e. Cash and Cash Equivalents Cash and cash equivalents include all highly liquid investments with a maturity of three months or less at the time of purchase.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General, and Administrative Expenses Years Ended December 31, 2016 2015 2014 Balance at beginning of year $ 956 $ 1,047 $ 2,058 Provision 117 145 178 Write-offs, net of recoveries (122) (236) (1,189) Balance at end of year $ 951 $ 956 $ 1,047 Inventories Inventories are stated at the lower of cost, determined on either the first-in, first-out or average cost method, or market. December 31, 2016 2015 Finished goods $ 57,297 $ 67,260 Raw materials and components 53,388 65,790 Work in progress 18,422 18,201 Aftermarket parts 8,356 8,714 Used trailers 2,490 7,017 $ 139,953 $ 166,982 h. Prepaid Expenses and Other Prepaid expenses and other as of December 31, 2016 and 2015 were $ 24.4 8.4 . 5.8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Cost of Sales General and Administrative Expenses 15.9 16.0 16.5 Property, Plant and Equipment 4.3 5.0 1.9 2.6 December 31, 2016 2015 Land $ 20,958 $ 22,978 Buildings and building improvements 110,789 114,216 Machinery and equipment 231,094 220,814 Construction in progress 12,116 13,741 $ 374,957 $ 371,749 Less: accumulated depreciation (240,819) (231,311) $ 134,138 $ 140,438 Intangible Assets Weighted Average Gross Intangible Accumulated Net Intangible Amortization Period Assets Amortization Assets Tradenames and trademarks 20 years $ 37,894 $ (11,864) $ 26,030 Customer relationships 10 years 151,090 (92,686) 58,404 Technology 12 years 16,517 (6,546) 9,971 Total $ 205,501 $ (111,096) $ 94,405 As of December 31, 2015, the balances of intangible assets, other than goodwill, were as follows (in thousands): Weighted Average Gross Intangible Accumulated Net Intangible Amortization Period Assets Amortization Assets Tradenames and trademarks 20 years $ 37,894 $ (9,970) $ 27,924 Customer relationships 10 years 151,634 (76,340) 75,294 Technology 12 years 16,517 (5,119) 11,398 Total $ 206,045 $ (91,429) $ 114,616 Intangible asset amortization expense was $ 19.9 21.3 21.9 16.9 15.4 14.5 13.7 12.0 Goodwill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During the second quarter of 2016, with the realignment of the Company’s reporting segments, the Company performed an analysis to determine the allocations of goodwill and test for impairment. Based on this analysis, the Company determined that the portion of goodwill allocated to the retail branch operations was impaired as the fair value of the reporting unit did not exceed its carrying value resulting in an impairment charge for the Commercial Trailer Products reporting segment of $ 1.7 0.5 2.6 2016 2015 Balance as of January 1 $ 149,718 $ 149,603 Effects of foreign currency 312 115 Impairment of goodwill (1,663) - Balance as of December 31 $ 148,367 $ 149,718 l. Other Assets The Company capitalizes the cost of computer software developed or obtained for internal use. Capitalized software is amortized using the straight-line method over three to seven years. As of December 31, 2016 and 2015, the Company had software costs, net of amortization, of $ 5.4 2.7 1.0 0.7 0.5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Other Accrued Liabilities Other Accrued Liabilities December 31, 2016 2015 Payroll and related taxes $ 26,793 $ 34,427 Warranty 20,520 19,709 Customer deposits 19,302 14,877 Self-insurance 8,387 7,677 Accrued taxes 6,400 8,075 All other 10,912 8,277 $ 92,314 $ 93,042 Other Accrued Liabilities 2016 2015 Balance as of January 1 $ 19,709 $ 15,462 Provision for warranties issued in current year 6,601 9,714 Provision for (Recovery of ) pre-existing warranties 560 (409) Payments (6,350) (5,058) Balance as of December 31 $ 20,520 $ 19,709 The Company offers a limited warranty for its products with a coverage period that ranges between one and five years, except that the coverage period for DuraPlate ® Other Accrued Liabilities 2016 2015 Balance as of January 1 $ 7,677 $ 7,494 Expense 41,470 40,023 Payments (40,760) (39,840) Balance as of December 31 $ 8,387 $ 7,67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p. Concentration of Credit Risk Financial instruments that potentially subject the Company to significant concentrations of credit risk consist principally of cash, cash equivalents and customer receivables. The Company places its cash and cash equivalents with high quality financial institutions. Generally, the Company does not require collateral or other security to support customer receivables. q. Research and Development Research and development expenses are charged to earnings as incurred and were $ 6.4 4.8 1.7 r. New Accounting Pronouncements In May 2014, the Financial Accounting Standards Board (the “FASB”) issued Accounting Standards Update (“ASU”) No. 2014-09, Revenue from Contracts with Customers Revenue In August 2014, the FASB issued ASU No. 2014-15, Presentation of Financial Statements  Going Concern In April 2015, the FASB issued ASU No. 2015-03, Imputation of Interest Imputation of Interest, Presentation and Subsequent Measurement of Debt Issuance Costs Associated with Line-of-Credit Agreements. In July 2015, the FASB issued ASU No. 2015-11, simplifying the Measurement of Inventory In November 2015, the FASB issued ASU 2015-17, Income Taxes (Topic 740): Balance Sheet Classification of Deferred Taxes. In February 2016, the FASB issued ASU 2016-02, Leases (Topic 842) In March 2016, the FASB issued ASU No. 2016-09, Compensation  Stock Compensation (Topic 718): Improvements to Employee Share-Based Payment Accounting In November 2016, the FASB issued ASU No. 2016-18, Statement of Cash Flows (Topic 230), Restricted Cash,</t>
  </si>
  <si>
    <t>PER SHARE OF COMMON STOCK</t>
  </si>
  <si>
    <t>Earnings Per Share [Abstract]</t>
  </si>
  <si>
    <t>Earnings Per Share</t>
  </si>
  <si>
    <t xml:space="preserve"> 3. PER SHARE OF COMMON STOCK Per share results have been calculated based on the average number of common shares outstanding. Years Ended December 31, 2016 2015 2014 Basic net income per share Net income applicable to common stockholders $ 119,433 $ 104,289 $ 60,930 Undistributed earnings allocated to participating securities - - (481) Net income applicable to common stockholders excluding amounts applicable to participating securities $ 119,433 $ 104,289 $ 60,449 Weighted average common shares outstanding 63,729 67,201 68,895 Basic net income per share $ 1.87 $ 1.55 $ 0.88 Diluted net income per share: Net income applicable to common stockholders $ 119,433 $ 104,289 $ 60,930 Undistributed earnings allocated to participating securities - - (481) Net income applicable to common stockholders excluding amounts applicable to participating securities $ 119,433 $ 104,289 $ 60,449 Weighted average common shares outstanding 63,729 67,201 68,895 Dilutive shares from assumed conversion of convertible senior notes 794 1,128 1,354 Dilutive stock options and restricted stock 1,239 1,039 814 Diluted weighted average common shares outstanding 65,762 69,368 71,063 Diluted net income per share $ 1.82 $ 1.50 $ 0.85 Average diluted shares outstanding for the periods ended December 31, 2016, 2015 and 2014 exclude options to purchase common shares totaling 503 666 581 11.70</t>
  </si>
  <si>
    <t>LEASE ARRANGEMENTS</t>
  </si>
  <si>
    <t>Leases [Abstract]</t>
  </si>
  <si>
    <t>Leases of Lessee Disclosure</t>
  </si>
  <si>
    <t xml:space="preserve"> 4. LEASE ARRANGEMENTS Capital Operating Leases Leases 2017 605 3,123 2018 460 2,027 2019 361 1,033 2020 361 211 2021 361 41 Thereafter 30 - Total minimum lease payments $ 2,178 $ 6,435 Interest (276) Present value of net minimum lease payments $ 1,902 Total rental expense was $ 6.2 6.2 5.8</t>
  </si>
  <si>
    <t>DEBT</t>
  </si>
  <si>
    <t>Debt Disclosure [Abstract]</t>
  </si>
  <si>
    <t xml:space="preserve"> 5. DEBT December 31, December 31, 2016 2015 Convertible senior notes $ 48,951 $ 131,000 Term loan credit agreement 189,470 191,399 Other debt 676 1,149 $ 239,097 $ 323,548 Less: unamortized discount and fees (3,164) (11,052) Less: current portion (2,468) (37,611) $ 233,465 $ 274,885 Convertible Senior Notes In April 2012, the Company issued Convertible Senior Notes due 2018 150 3.375 The Notes are convertible by their holders into cash, shares of the Company’s common stock or any combination thereof at the Company’s election, at an initial conversion rate of 85.4372 1,000 11.70 20 30 130 1,000 98 November 1, 2017 17 It is the Company’s intent to settle conversions through a net share settlement, which involves repayment of cash for the principal portion and delivery of shares of common stock for the excess of the conversion value over the principal portion. The Company used the net proceeds of $ 145.1 The Company accounts separately for the liability and equity components of the Notes in accordance with authoritative guidance for convertible debt instruments that may be settled in cash upon conversion. The guidance required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Notes without the conversion option. Based on market data available for publicly traded, senior, unsecured corporate bonds issued by companies in the same industry and with similar maturity, the Company estimated the implied interest rate of the Notes to be 7.0 123.8 150.0 21.7 145.5 During 2016 the Company executed multiple agreements with existing holders of the Notes to repurchase $ 82.0 98.9 19.0 22.9 1.9 0.2 Other, net The Company applies the treasury stock method in calculating the dilutive impact of the Notes. For the years ended December 31, 2016 and 2015, the Notes had a dilutive impact. December 31, December 31, 2016 2015 Principal amount of the Notes outstanding $ 48,951 $ 131,000 Unamortized discount and fees of liability component (2,183) (9,888) Net carrying amount of liability component 46,768 121,112 Less: current portion - (35,165) Long-term debt $ 46,768 $ 85,947 Carrying value of equity component, net of issuance costs $ (3,971) $ 15,810 Remaining amortization period of discount on the liability component 1.3 years 2.3 years Interest Expense Years Ended December 31, 2016 2015 2014 Contractual coupon interest expense $ 3,198 $ 5,063 $ 5,063 Accretion of discount and fees on the liability component $ 2,902 $ 4,324 $ 4,037 Revolving Credit Agreement In June 2015, the Company entered into a Joinder and First Amendment to Amended and Restated Credit Agreement, First Amendment to Amended and Restated Security Agreement and First Amendment to Amended and Restated Guaranty Agreement (the “Amendment”) by and among the Company, certain of its subsidiaries designated as Loan Parties (as defined in the Amendment), Wells Fargo Capital Finance, LLC, as arranger and administrative agent (the “Agent”), and the other lenders party thereto. The Amendment amends, among other things, the Amended and Restated Credit Agreement (as amended, the “Credit Agreement”), dated as of May to time party thereto, and the Agent and provides for, among other things, a five year, $ 175 The Amendment, among other things, (i) increases the total commitments under the Credit Facility from $ 150 175 In addition, the Amendment (i) provides that borrowings under the Credit Facility will bear interest, at the Borrowers’ election, at (x) LIBOR plus a margin ranging from 150 12.5 provides that the Company will be required to maintain a minimum fixed charge coverage ratio of not less than 1.1 1.0 %) of the total commitment under the Credit Facility and (v) amends certain negative covenants in the Credit Agreement.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December 31, 2016 the Company had no outstanding borrowings under the Credit Agreement and was in compliance with all covenants. The Company’s liquidity position, defined as cash on hand and available borrowing capacity on the Credit Facility, amounted to $ 333.0 Term Loan Credit Agreement In May 2012,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initially provided, among other things, for a senior secured term loan facility of $ 300 In April 2013, the Company entered into Amendment No.1 to Credit Agreement (the “Amendment No. 1”), which became effective on May 9, 2013. As of the Amendment No. 1 date, there was $ 297.0 20.0 277.0 In March 2015, the Company entered into Amendment No. 2 to Credit Agreement (“Amendment No. 2”). As of the Amendment No. 2 date, there was $ 192.8 192.8 91 125 0.25 Amendment No. 2 also amended the Term Loan Credit Agreement by (i) removing the maximum senior secured leverage ratio test, (ii) modifying the accordion feature, as described in the Term Loan Credit Agreement, to provide for a senior secured incremental term loan facility in an aggregate amount not to exceed the greater of (A) $ 75 189.5 0.25 The Term Loan Credit Agreement, as amended, is guaranteed by the Term Guarantors and is secured by (i) first-priority liens on and security interests in the Term Priority Collateral, and (ii) second-priority security interests in the Revolver Priority Collateral. In addition, the Term Loan Credit Agreement, as amended,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s amended, are breached, the lenders may, subject to various customary cure rights, require the immediate payment of all amounts outstanding and foreclose on collateral. Other customary events of default in the Term Loan Credit Agreement, as amended, include, without limitation, failure to pay obligations when due, initiation of insolvency proceedings, defaults on certain other indebtedness, and the incurrence of certain judgments that are not stayed, satisfied, bonded or discharged within 60 days. For the years ended December 31, 2016, 2015 and 2014, under the Term Loan Credit Agreement the Company paid interest of $ 8.3 8.5 10.0 1.9 1.4 42.1 189.5 1.9 For the years ended December 31, 2016, 2015 and 2014, the Company incurred charges of approximately $ 0.2 0.3 1.1 Interest Expense</t>
  </si>
  <si>
    <t>FAIR VALUE MEASUREMENTS</t>
  </si>
  <si>
    <t>Fair Value Disclosures [Abstract]</t>
  </si>
  <si>
    <t xml:space="preserve">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asset) include mutual funds, $ 2.2 10.4 Estimated Fair Value of Debt The estimated fair value of long-term debt at December 31, 2016 consists primarily of the Notes and borrowings under the Term Loan Credit Agreement (see Note 3). The fair value of the Notes, the Term Loan Credit Agreement and the Credit Facility are based upon third party pricing sources, which generally do not represent daily market activity or represent data obtained from an exchange, and are classified as Level 2. The interest rates on the Company’s borrowings under the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December 31, 2016 December 31, 2015 Carrying Fair Value Carrying Fair Value Value Level 1 Level 2 Level 3 Value Level 1 Level 2 Level 3 Instrument Convertible senior notes $ 46,768 $ - $ 69,721 $ - $ 121,112 $ - $ 155,694 $ - Term loan credit agreement 188,540 - 189,470 - 190,311 - 190,442 - Other debt 653 - - 653 1,106 - - 1,106 Capital lease obligations 1,875 - - 1,875 2,648 - - 2,648 $ 237,836 $ - $ 259,191 $ 2,528 $ 315,177 $ - $ 346,136 $ 3,754 </t>
  </si>
  <si>
    <t>Stockholders' Equity Note [Abstract]</t>
  </si>
  <si>
    <t xml:space="preserve"> 7. STOCKHOLDERS’ EQUITY On February 1, 2016, the Company’s Board of Directors approved a stock repurchase program authorizing the Company to repurchase up to $ 100 The Board of Directors has the authority to issue common and unclassed preferred stock of up to 200 25 0.01</t>
  </si>
  <si>
    <t>STOCK-BASED COMPENSATION</t>
  </si>
  <si>
    <t>Share-Based Compensation [Abstract]</t>
  </si>
  <si>
    <t xml:space="preserve"> 8. STOCK-BASED COMPENSATION In May 2011, the Company adopted and shareholders approved the 2011 Omnibus Incentive Plan (the “Omnibus Plan”). This plan provides for the issuance of stock options, restricted stock, stock appreciation rights and performance units to directors, officers and other eligible employees of the Company. The Omnibus Plan makes available approximately 7.5 The Company recognizes all share-based awards to eligible employees based upon their fair value. The Company’s policy is to recognize expense for awards that have service conditions only subject to graded vesting using the straight-line attribution method. Total stock-based compensation expense was $ 12.0 10.0 7.8 12.0 1.7 Stock Options Stock options are awarded with an exercise price equal to the market price of the underlying stock on the date of grant, become fully exercisable three years after the date of grant and expire ten years after the date of grant. No stock options were granted by the Company in 2016. Valuation Assumptions 2015 2014 Risk-free interest rate 2.14 % 2.73 % Expected volatility 72.5 % 72.0 % Expected dividend yield 0.00 % 0.00 % Expected term 5 yrs. 5 yr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on U.S. Treasury security yields at the time of grant. Weighted Weighted Average Aggregate Average Remaining Intrinsic Number of Exercise Contractual Value ($ in) Options Price Life millions) Options Outstanding at December 31, 2015 1,820,956 $ 11.61 5.2 $ 2.3 Exercised (417,442) $ 11.57 $ 1.3 Forfeited (17,300) $ 14.64 Expired (112,460) $ 16.71 Options Outstanding at December 31, 2016 1,273,754 $ 11.13 5.1 $ 6.0 Options Exercisable at December 31, 2016 1,093,165 $ 10.67 4.6 $ 5.6 The Company granted 190,810 200,720 1.7 8.82 8.34 1.3 0.6 0.7 Restricted Stock Restricted stock awards vest over a period of one to three years and may be based on the achievement of specific financial performance metrics. These shares are valued at the market price on the date of grant, are forfeitable in the event of terminated employment prior to vesting and could include the right to vote and receive dividends. Weighted Average Number of Grant Date Shares Fair Value Restricted Stock Outstanding at December 31, 2015 1,538,116 $ 13.25 Granted 1,105,010 $ 13.26 Vested (618,145) $ 9.91 Forfeited (61,256) $ 14.36 Restricted Stock Outstanding at December 31, 2016 1,963,725 $ 14.20 During 2016, 2015 and 2014, the Company granted 1,105,010 667,126 572,052 14.7 9.9 7.9 7.4 5.6 5.2</t>
  </si>
  <si>
    <t>EMPLOYEE SAVINGS PLANS</t>
  </si>
  <si>
    <t>Employee Savings Plans [Abstract]</t>
  </si>
  <si>
    <t xml:space="preserve"> 9. EMPLOYEE SAVINGS PLANS 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 7.0 7.3 5.9</t>
  </si>
  <si>
    <t>INCOME TAXES</t>
  </si>
  <si>
    <t>Income Tax Disclosure [Abstract]</t>
  </si>
  <si>
    <t xml:space="preserve"> 10. INCOME TAXES a. Income Before Income Taxes 2016 2015 2014 Domestic $ 185,042 $ 163,325 $ 98,246 Foreign 375 (14) 216 Total income before income taxes $ 185,417 $ 163,311 $ 98,462 b. Income Tax Expense 2016 2015 2014 Current Federal $ 51,489 $ 58,090 $ 19,036 State 10,307 8,627 1,805 Foreign 144 54 118 $ 61,940 $ 66,771 $ 20,959 Deferred Federal $ 3,448 $ (7,930) $ 12,913 State 686 288 3,778 Foreign (90) (107) (118) $ 4,044 $ (7,749) $ 16,573 Total consolidated expense $ 65,984 $ 59,022 $ 37,532 35 2016 2015 2014 Pretax book income $ 185,417 $ 163,311 $ 98,462 Federal tax expense at 35% statutory rate 64,896 57,159 34,462 State and local income taxes 7,145 6,190 4,808 Benefit of domestic production deduction (5,065) (5,255) (2,010) Other (992) 928 272 Total income tax expense $ 65,984 $ 59,022 $ 37,532 c. Deferred Taxes The Company’s deferred income taxes are primarily due to temporary differences between financial and income tax reporting for incentive compensation, depreciation of property, plant and equipment, amortization of intangibles, inventory adjustments, other accrued liabilities and net operating loss carryforwards (“NOL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OLs and (5) the uncertainty associated with a possible change in ownership, which imposes an annual limitation on the use of these carryforwards. As of December 31, 2016 and 2015, the Company retained a valuation allowance of $ 1.2 1.2 As of December 31, 2016, the Company had no U.S. federal tax NOLs. The Company had various multistate income tax NOLs, which have been recorded as a deferred income tax asset of approximately $ 2.3 expire beginning in 2017, if unused 2016 2015 Deferred tax assets Tax credits and loss carryforwards $ 260 $ 563 Accrued liabilities 9,852 9,211 Incentive compensation 21,206 24,682 Other 4,084 3,909 $ 35,402 $ 38,365 Deferred tax liabilities Property, plant and equipment (5,823) (4,000) Intangibles (5,299) (5,325) Prepaid assets (689) (697) Convertible note discount (715) (3,234) Other (1,860) (1,658) $ (14,386) $ (14,914) Net deferred tax asset before valuation allowances and reserves $ 21,016 $ 23,451 Valuation allowances (1,172) (1,159) Net deferred tax asset $ 19,844 $ 22,292 d. Tax Reserves The Company’s policy with respect to interest and penalties associated with reserves or allowances for uncertain tax positions is to classify such interest and penalties in Income Tax Expense 12.7 11.7 1.8 1.1 2003 through 2016 2014 through 2016 Other Noncurrent Liabilities Deferred Income Taxes Balance at January 1, 2015 $ 10,648 Decrease in prior year tax positions (23) Balance at December 31, 2015 $ 10,625 Decrease in prior year tax positions - Balance at December 31, 2016 $ 10,625 </t>
  </si>
  <si>
    <t>Commitments and Contingencies Disclosure [Abstract]</t>
  </si>
  <si>
    <t xml:space="preserve"> 11. COMMITMENTS AND CONTINGENCIES a. Litigation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December 31, 2016,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was approximately R$ 26.7 8.2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was stayed by agreement of the parties while the U.S. Patent and Trademark Office (“Patent Office”) undertook a reexamination of U.S. Patent No. 6,986,546. In June 2010, the Patent Office notified the Company that the reexamination was completed and the Patent Office reissued U.S. Patent No. 6,986,546 without cancelling any claims of the patent. The parties have not yet petitioned the Court to lift the stay, and it is unknown at this time when the parties may do so. 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s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Bulk Tank International, S. de R.L. de C.V. (“Bulk”)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Bulk completed all required corrective actions and received a Certification of Clean Industry from PROPAEG, and is seeking the same certification from PROFEPA, which the Company expects it will receive in 2017, following the conclusion of a final audit process that commenced in December 2014. As a result, the Company does not expect that this matter will have a material adverse effect on its financial condition or results of operations.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6, the Company had reserved estimated remediation costs of $ 0.4 Other Accrued Liabilities c. Letters of Credit As of December 31, 2016, the Company had standby letters of credit totaling $ 5.4 d. Purchase Commitments The Company has $ 57.8</t>
  </si>
  <si>
    <t>SEGMENTS AND RELATED INFORMATION</t>
  </si>
  <si>
    <t>Segment Reporting [Abstract]</t>
  </si>
  <si>
    <t xml:space="preserve"> 12. SEGMENTS AND RELATED INFORMATION a. Segment Reporting During the second quarter of 2016, the Company realigned its reporting segments into two 1.7 The Commercial Trailer Products segment manufactures standard and customized van and platform trailers, truck bodies and other transportation related equipment to customers who purchase directly from the Company, through independent dealers or Company owned branch locations through which the Company offers additional service and support. The Diversified Products segment, comprised of four strategic business units including, Tank Trailer, Aviation &amp; Truck Equipment, Process Systems and Composites, focuses on the Company’s commitment to expand its customer base, diversify its product offerings and revenues and extend its market leadership by leveraging its proprietary DuraPlate ®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Commercial Diversified Corporate and Trailer Products Products Eliminations Consolidated 2016 Net sales External customers $ 1,506,070 $ 339,374 $ - $ 1,845,444 Intersegment sales 40 13,030 (13,070) - Total net sales $ 1,506,110 $ 352,404 $ (13,070) $ 1,845,444 Depreciation and amortization 12,345 22,970 1,454 36,769 Income (Loss) from operations 212,351 24,595 (34,414) 202,532 Reconciling items to net income Interest expense 15,663 Other, net 1,452 Income tax expense 65,984 Net income $ 119,433 Assets $ 312,848 $ 370,338 $ 215,547 $ 898,733 2015 Net sales External customers $ 1,582,019 $ 445,470 $ - $ 2,027,489 Intersegment sales 222 11,457 (11,679) - Total net sales $ 1,582,241 $ 456,927 $ (11,679) $ 2,027,489 Depreciation and amortization 12,674 23,888 1,436 37,998 Income (Loss) from operations 159,385 51,078 (30,094) 180,369 Reconciling items to net income Interest expense 19,548 Other, net (2,490) Income tax expense 59,022 Net income $ 104,289 Assets $ 336,235 $ 397,892 $ 215,543 $ 949,670 2014 Net sales External customers $ 1,380,195 $ 483,120 $ - $ 1,863,315 Intersegment sales 428 11,872 (12,300) - Total net sales $ 1,380,623 $ 494,992 $ (12,300) $ 1,863,315 Depreciation and amortization 12,331 24,868 1,630 38,829 Income (Loss) from operations 82,290 57,635 (17,539) 122,386 Reconciling items to net income Interest expense 22,165 Other, net 1,759 Income tax expense 37,532 Net income $ 60,930 Assets $ 342,015 $ 422,322 $ 163,109 $ 927,446 b. Customer Concentration The Company is subject to a concentration of risk as the five largest customers together accounted for approximately 24 25 20 10 International sales, primarily to Canadian customers, accounted for less than 10% in each of the last three years. c. Product Information The Company offers products primarily in four general categories: (1) new trailers, (2) used trailers, (3) components, parts and service and (4) equipment and other. Commercial Diversified Year ended December 31, Trailer Products Products Eliminations Consolidated 2016 $ $ $ $ % New trailers 1,421,586 129,639 (89) 1,551,136 84.1 Used trailers 11,998 3,176 - 15,174 0.8 Components, parts and service 56,191 111,519 (12,955) 154,755 8.4 Equipment and other 16,335 108,070 (26) 124,379 6.7 Total net external sales 1,506,110 352,404 (13,070) 1,845,444 100.0 Commercial Diversified Trailer Products Products Eliminations Consolidated 2015 $ $ $ $ % New trailers 1,474,201 218,028 - 1,692,229 83.5 Used trailers 31,022 4,558 - 35,580 1.8 Components, parts and service 60,482 119,696 (11,628) 168,550 8.3 Equipment and other 16,536 114,645 (51) 131,130 6.4 Total net external sales 1,582,241 456,927 (11,679) 2,027,489 100.0 Commercial Diversified Trailer Products Products Eliminations Consolidated 2014 $ $ $ $ % New trailers 1,267,610 226,215 - 1,493,825 80.2 Used trailers 41,027 4,088 - 45,115 2.4 Components, parts and service 55,429 127,460 (12,300) 170,589 9.2 Equipment and other 16,557 137,229 - 153,786 8.2 Total net external sales 1,380,623 494,992 (12,300) 1,863,315 100.0 </t>
  </si>
  <si>
    <t>CONSOLIDATED QUARTERLY FINANCIAL DATA (UNAUDITED)</t>
  </si>
  <si>
    <t>Quarterly Financial Data [Abstract]</t>
  </si>
  <si>
    <t>CONSOLIDATED QUARTERLY FINANCIAL DATA</t>
  </si>
  <si>
    <t xml:space="preserve"> 13. CONSOLIDATED QUARTERLY FINANCIAL DATA (UNAUDITED) First Second Third Fourth Quarter Quarter Quarter Quarter 2016 Net sales $ 447,676 $ 471,439 $ 464,272 $ 462,057 Gross profit 79,526 91,064 83,459 71,485 Net income 27,523 35,532 33,378 23,000 Basic net income per share (1) 0.42 0.55 0.52 0.37 Diluted net income per share (1) 0.42 0.53 0.51 0.36 2015 Net sales $ 437,597 $ 514,831 $ 531,350 $ 543,711 Gross profit 57,197 72,405 86,022 87,819 Net income 10,474 28,649 31,880 33,286 Basic net income per share (1) 0.15 0.42 0.48 0.50 Diluted net income per share (1) 0.15 0.41 0.47 0.50 2014 Net sales $ 358,120 $ 486,021 $ 491,697 $ 527,477 Gross profit 46,672 61,613 61,628 62,721 Net income 7,296 16,239 18,307 19,088 Basic net income per share (1) 0.11 0.23 0.26 0.28 Diluted net income per share (1) 0.10 0.23 0.25 0.27 (1) Basic and diluted net income per share is computed independently for each of the quarters presented. Therefore, the sum of the quarterly net income per share may differ from annual net income per share due to rounding.</t>
  </si>
  <si>
    <t>SUMMARY OF SIGNIFICANT ACCOUNTING POLICIES (Policies)</t>
  </si>
  <si>
    <t>Basis of Consolidation</t>
  </si>
  <si>
    <t xml:space="preserve"> a. Basis of Consolidation The consolidated financial statements reflect the accounts of the Company and its wholly-owned and majority-owned subsidiaries. All significant intercompany profits, transactions and balances have been eliminated in consolidation.</t>
  </si>
  <si>
    <t>Use of Estimates</t>
  </si>
  <si>
    <t xml:space="preserve"> b.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Revenue Recognition</t>
  </si>
  <si>
    <t xml:space="preserve"> c. Revenue Recognition 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contracts are recorded on a percentage of completion method, measured by actual total cost incurred to the total estimated costs for each project. Revenues exclude all taxes collected from the customer. Shipping and handling fees are included in Net Sales Cost of Sales</t>
  </si>
  <si>
    <t>Used Trailer Trade Commitments and Residual Value Guarantees</t>
  </si>
  <si>
    <t xml:space="preserve"> d. Used Trailer Trade Commitments and Residual Value Guarantees In the normal course of business, the Company may accept used trailers on trade for new trailer purchases. These commitments arise related to future new trailer orders at the time a new trailer order is placed by the customer. The Company acquired used trailers on trade of $ 4.6 12.8 26.8 2.1 0.0</t>
  </si>
  <si>
    <t>Cash and Cash Equivalents</t>
  </si>
  <si>
    <t xml:space="preserve"> e. Cash and Cash Equivalents Cash and cash equivalents include all highly liquid investments with a maturity of three months or less at the time of purchase.</t>
  </si>
  <si>
    <t>Accounts Receivable</t>
  </si>
  <si>
    <t xml:space="preserve"> Accounts Receivable Accounts receivable are shown net of allowance for doubtful accounts and primarily include trade receivables. The Company records and maintains a provision for doubtful account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Selling, General, and Administrative Expenses Years Ended December 31, 2016 2015 2014 Balance at beginning of year $ 956 $ 1,047 $ 2,058 Provision 117 145 178 Write-offs, net of recoveries (122) (236) (1,189) Balance at end of year $ 951 $ 956 $ 1,047 </t>
  </si>
  <si>
    <t xml:space="preserve"> Inventories Inventories are stated at the lower of cost, determined on either the first-in, first-out or average cost method, or market. December 31, 2016 2015 Finished goods $ 57,297 $ 67,260 Raw materials and components 53,388 65,790 Work in progress 18,422 18,201 Aftermarket parts 8,356 8,714 Used trailers 2,490 7,017 $ 139,953 $ 166,982 </t>
  </si>
  <si>
    <t>Prepaid Expenses and Other</t>
  </si>
  <si>
    <t xml:space="preserve"> h. Prepaid Expenses and Other Prepaid expenses and other as of December 31, 2016 and 2015 were $ 24.4 8.4 . 5.8</t>
  </si>
  <si>
    <t>Property, Plant and Equipment</t>
  </si>
  <si>
    <t xml:space="preserve">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Cost of Sales General and Administrative Expenses 15.9 16.0 16.5 Property, Plant and Equipment 4.3 5.0 1.9 2.6 December 31, 2016 2015 Land $ 20,958 $ 22,978 Buildings and building improvements 110,789 114,216 Machinery and equipment 231,094 220,814 Construction in progress 12,116 13,741 $ 374,957 $ 371,749 Less: accumulated depreciation (240,819) (231,311) $ 134,138 $ 140,438 </t>
  </si>
  <si>
    <t>Intangible Assets</t>
  </si>
  <si>
    <t xml:space="preserve"> Intangible Assets Weighted Average Gross Intangible Accumulated Net Intangible Amortization Period Assets Amortization Assets Tradenames and trademarks 20 years $ 37,894 $ (11,864) $ 26,030 Customer relationships 10 years 151,090 (92,686) 58,404 Technology 12 years 16,517 (6,546) 9,971 Total $ 205,501 $ (111,096) $ 94,405 As of December 31, 2015, the balances of intangible assets, other than goodwill, were as follows (in thousands): Weighted Average Gross Intangible Accumulated Net Intangible Amortization Period Assets Amortization Assets Tradenames and trademarks 20 years $ 37,894 $ (9,970) $ 27,924 Customer relationships 10 years 151,634 (76,340) 75,294 Technology 12 years 16,517 (5,119) 11,398 Total $ 206,045 $ (91,429) $ 114,616 Intangible asset amortization expense was $ 19.9 21.3 21.9 16.9 15.4 14.5 13.7 12.0</t>
  </si>
  <si>
    <t>Goodwill</t>
  </si>
  <si>
    <t xml:space="preserve"> Goodwill Goodwill represents the excess purchase price over fair value of the net assets acquired. The Company reviews goodwill for impairment, at the reporting unit level, annually on October 1 and whenever events or changes in circumstances indicate its carrying value may not be recoverable. In accordance with ASC 350, Intangibles  Goodwill and Other The Company has the option to first assess qualitative factors to determine whether the existence of events or circumstances leads to a determination that it is more likely than not that the fair value of a reporting unit is less than its carrying amou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 If, after assessing the totality of events or circumstances, the Company determines it is not more likely than not that the fair value of a reporting unit is less than its carrying amount, then performing the two-step impairment test is unnecessary. For reporting units in which the Company performs the two-step quantitative analysis, the first step compares the carrying value, including goodwill, of each reporting unit with its estimated fair value. If the fair value of the reporting unit exceeds its carrying value, the goodwill is not considered impaired. If the carrying value is greater than the fair value, this suggests that an impairment may exist and a second step is required in which the implied fair value of goodwill is calculated as the excess of the fair value of the reporting unit over the fair values assigned to its assets and liabilities. If this implied fair value is less than the carrying value, the difference is recognized as an impairment loss charged to the reporting unit. In assessing goodwill using this quantitative approach, the Company establishes fair value for the purpose of impairment testing by averaging the fair value using an income and market approach. The income approach employs a discounted cash flow model incorporating similar pricing concepts used to calculate fair value in an acquisition due diligence process and a discount rate that takes into account the Company’s estimated average cost of capital. The market approach employs market multiples based on comparable publicly traded companies in similar industries as the reporting unit. Estimates of fair value are established using current and forward multiples adjusted for size and performance of the reporting unit relative to peer companies. During the second quarter of 2016, with the realignment of the Company’s reporting segments, the Company performed an analysis to determine the allocations of goodwill and test for impairment. Based on this analysis, the Company determined that the portion of goodwill allocated to the retail branch operations was impaired as the fair value of the reporting unit did not exceed its carrying value resulting in an impairment charge for the Commercial Trailer Products reporting segment of $ 1.7 0.5 2.6 2016 2015 Balance as of January 1 $ 149,718 $ 149,603 Effects of foreign currency 312 115 Impairment of goodwill (1,663) - Balance as of December 31 $ 148,367 $ 149,718 </t>
  </si>
  <si>
    <t>Other Assets</t>
  </si>
  <si>
    <t xml:space="preserve"> l. Other Assets The Company capitalizes the cost of computer software developed or obtained for internal use. Capitalized software is amortized using the straight-line method over three to seven years. As of December 31, 2016 and 2015, the Company had software costs, net of amortization, of $ 5.4 2.7 1.0 0.7 0.5</t>
  </si>
  <si>
    <t>Long-Lived Assets</t>
  </si>
  <si>
    <t xml:space="preserve"> m.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Other Accrued Liabilities</t>
  </si>
  <si>
    <t xml:space="preserve"> Other Accrued Liabilities Other Accrued Liabilities December 31, 2016 2015 Payroll and related taxes $ 26,793 $ 34,427 Warranty 20,520 19,709 Customer deposits 19,302 14,877 Self-insurance 8,387 7,677 Accrued taxes 6,400 8,075 All other 10,912 8,277 $ 92,314 $ 93,042 Other Accrued Liabilities 2016 2015 Balance as of January 1 $ 19,709 $ 15,462 Provision for warranties issued in current year 6,601 9,714 Provision for (Recovery of ) pre-existing warranties 560 (409) Payments (6,350) (5,058) Balance as of December 31 $ 20,520 $ 19,709 The Company offers a limited warranty for its products with a coverage period that ranges between one and five years, except that the coverage period for DuraPlate ® Other Accrued Liabilities 2016 2015 Balance as of January 1 $ 7,677 $ 7,494 Expense 41,470 40,023 Payments (40,760) (39,840) Balance as of December 31 $ 8,387 $ 7,677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Income Taxes</t>
  </si>
  <si>
    <t xml:space="preserve"> o.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t>
  </si>
  <si>
    <t>Concentration of Credit Risk</t>
  </si>
  <si>
    <t xml:space="preserve"> p. Concentration of Credit Risk Financial instruments that potentially subject the Company to significant concentrations of credit risk consist principally of cash, cash equivalents and customer receivables. The Company places its cash and cash equivalents with high quality financial institutions. Generally, the Company does not require collateral or other security to support customer receivables.</t>
  </si>
  <si>
    <t>Research and Development</t>
  </si>
  <si>
    <t xml:space="preserve"> q. Research and Development Research and development expenses are charged to earnings as incurred and were $ 6.4 4.8 1.7</t>
  </si>
  <si>
    <t>New Accounting Pronouncements</t>
  </si>
  <si>
    <t xml:space="preserve"> r. New Accounting Pronouncements In May 2014, the Financial Accounting Standards Board (the “FASB”) issued Accounting Standards Update (“ASU”) No. 2014-09, Revenue from Contracts with Customers Revenue In August 2014, the FASB issued ASU No. 2014-15, Presentation of Financial Statements  Going Concern In April 2015, the FASB issued ASU No. 2015-03, Imputation of Interest Imputation of Interest, Presentation and Subsequent Measurement of Debt Issuance Costs Associated with Line-of-Credit Agreements. In July 2015, the FASB issued ASU No. 2015-11, simplifying the Measurement of Inventory In November 2015, the FASB issued ASU 2015-17, Income Taxes (Topic 740): Balance Sheet Classification of Deferred Taxes. In February 2016, the FASB issued ASU 2016-02, Leases (Topic 842) In March 2016, the FASB issued ASU No. 2016-09, Compensation  Stock Compensation (Topic 718): Improvements to Employee Share-Based Payment Accounting In November 2016, the FASB issued ASU No. 2016-18, Statement of Cash Flows (Topic 230), Restricted Cash,</t>
  </si>
  <si>
    <t>SUMMARY OF SIGNIFICANT ACCOUNTING POLICIES (Tables)</t>
  </si>
  <si>
    <t>Changes in the Allowance for Doubtful Accounts</t>
  </si>
  <si>
    <t xml:space="preserve"> The following table presents the changes in the allowance for doubtful accounts (in thousands): Years Ended December 31, 2016 2015 2014 Balance at beginning of year $ 956 $ 1,047 $ 2,058 Provision 117 145 178 Write-offs, net of recoveries (122) (236) (1,189) Balance at end of year $ 951 $ 956 $ 1,047 </t>
  </si>
  <si>
    <t>Cost of Manufactured Inventory Includes Raw Material, Labor and Overhead</t>
  </si>
  <si>
    <t xml:space="preserve"> The cost of manufactured inventory includes raw material, labor and overhead. Inventories consist of the following (in thousands): December 31, 2016 2015 Finished goods $ 57,297 $ 67,260 Raw materials and components 53,388 65,790 Work in progress 18,422 18,201 Aftermarket parts 8,356 8,714 Used trailers 2,490 7,017 $ 139,953 $ 166,982 </t>
  </si>
  <si>
    <t xml:space="preserve"> Property, plant and equipment consist of the following (in thousands): December 31, 2016 2015 Land $ 20,958 $ 22,978 Buildings and building improvements 110,789 114,216 Machinery and equipment 231,094 220,814 Construction in progress 12,116 13,741 $ 374,957 $ 371,749 Less: accumulated depreciation (240,819) (231,311) $ 134,138 $ 140,438 </t>
  </si>
  <si>
    <t>Schedule of Finite-Lived Intangible Assets</t>
  </si>
  <si>
    <t xml:space="preserve"> As of December 31, 2016, the balances of intangible assets, other than goodwill, were as follows (in thousands): Weighted Average Gross Intangible Accumulated Net Intangible Amortization Period Assets Amortization Assets Tradenames and trademarks 20 years $ 37,894 $ (11,864) $ 26,030 Customer relationships 10 years 151,090 (92,686) 58,404 Technology 12 years 16,517 (6,546) 9,971 Total $ 205,501 $ (111,096) $ 94,405 As of December 31, 2015, the balances of intangible assets, other than goodwill, were as follows (in thousands): Weighted Average Gross Intangible Accumulated Net Intangible Amortization Period Assets Amortization Assets Tradenames and trademarks 20 years $ 37,894 $ (9,970) $ 27,924 Customer relationships 10 years 151,634 (76,340) 75,294 Technology 12 years 16,517 (5,119) 11,398 Total $ 206,045 $ (91,429) $ 114,616 </t>
  </si>
  <si>
    <t>Schedule of Goodwill</t>
  </si>
  <si>
    <t xml:space="preserve"> The changes in the carrying amounts of goodwill, all of which are included in the Company’s Diversified Products segment as of December 31, 2016, except for approximately $ 2.6 2016 2015 Balance as of January 1 $ 149,718 $ 149,603 Effects of foreign currency 312 115 Impairment of goodwill (1,663) - Balance as of December 31 $ 148,367 $ 149,718 </t>
  </si>
  <si>
    <t>Major components of Other Accrued Liabilities</t>
  </si>
  <si>
    <t xml:space="preserve"> The following table presents the major components of Other Accrued Liabilities December 31, 2016 2015 Payroll and related taxes $ 26,793 $ 34,427 Warranty 20,520 19,709 Customer deposits 19,302 14,877 Self-insurance 8,387 7,677 Accrued taxes 6,400 8,075 All other 10,912 8,277 $ 92,314 $ 93,042 </t>
  </si>
  <si>
    <t>Changes in the Product Warranty Accrual Included in Other Accrued Liabilities</t>
  </si>
  <si>
    <t xml:space="preserve"> The following table presents the changes in the product warranty accrual included in Other Accrued Liabilities 2016 2015 Balance as of January 1 $ 19,709 $ 15,462 Provision for warranties issued in current year 6,601 9,714 Provision for (Recovery of ) pre-existing warranties 560 (409) Payments (6,350) (5,058) Balance as of December 31 $ 20,520 $ 19,709 </t>
  </si>
  <si>
    <t>Changes in the Self-Insurance Accrual Included in Other Accrued Liabilities</t>
  </si>
  <si>
    <t xml:space="preserve"> The following table presents the changes in the self-insurance accrual included in Other Accrued Liabilities 2016 2015 Balance as of January 1 $ 7,677 $ 7,494 Expense 41,470 40,023 Payments (40,760) (39,840) Balance as of December 31 $ 8,387 $ 7,677 </t>
  </si>
  <si>
    <t>PER SHARE OF COMMON STOCK (Tables)</t>
  </si>
  <si>
    <t>Schedule of Earnings Per Share, Basic and Diluted</t>
  </si>
  <si>
    <t xml:space="preserve"> The calculation of basic and diluted net income per share is determined using net income applicable to common stockholders as the numerator and the number of shares included in the denominator as follows (in thousands, except per share amounts): Years Ended December 31, 2016 2015 2014 Basic net income per share Net income applicable to common stockholders $ 119,433 $ 104,289 $ 60,930 Undistributed earnings allocated to participating securities - - (481) Net income applicable to common stockholders excluding amounts applicable to participating securities $ 119,433 $ 104,289 $ 60,449 Weighted average common shares outstanding 63,729 67,201 68,895 Basic net income per share $ 1.87 $ 1.55 $ 0.88 Diluted net income per share: Net income applicable to common stockholders $ 119,433 $ 104,289 $ 60,930 Undistributed earnings allocated to participating securities - - (481) Net income applicable to common stockholders excluding amounts applicable to participating securities $ 119,433 $ 104,289 $ 60,449 Weighted average common shares outstanding 63,729 67,201 68,895 Dilutive shares from assumed conversion of convertible senior notes 794 1,128 1,354 Dilutive stock options and restricted stock 1,239 1,039 814 Diluted weighted average common shares outstanding 65,762 69,368 71,063 Diluted net income per share $ 1.82 $ 1.50 $ 0.85 </t>
  </si>
  <si>
    <t>LEASE ARRANGEMENTS (Tables)</t>
  </si>
  <si>
    <t>Future Minimum Lease Payments Required Under Lease Commitments</t>
  </si>
  <si>
    <t xml:space="preserve"> The Company leases office space, manufacturing, warehouse and service facilities and equipment for varying periods under both operating and capital lease agreements. Future minimum lease payments required under these lease commitments as of December 31, 2016 are as follows (in thousands): Capital Operating Leases Leases 2017 605 3,123 2018 460 2,027 2019 361 1,033 2020 361 211 2021 361 41 Thereafter 30 - Total minimum lease payments $ 2,178 $ 6,435 Interest (276) Present value of net minimum lease payments $ 1,902 </t>
  </si>
  <si>
    <t>DEBT (Tables)</t>
  </si>
  <si>
    <t>Long-Term Debt</t>
  </si>
  <si>
    <t xml:space="preserve"> Long-term debt consists of the following (in thousands): December 31, December 31, 2016 2015 Convertible senior notes $ 48,951 $ 131,000 Term loan credit agreement 189,470 191,399 Other debt 676 1,149 $ 239,097 $ 323,548 Less: unamortized discount and fees (3,164) (11,052) Less: current portion (2,468) (37,611) $ 233,465 $ 274,885 </t>
  </si>
  <si>
    <t>Maturities of Long-Term Debt</t>
  </si>
  <si>
    <t xml:space="preserve"> The following table summarizes information about the equity and liability components of the Notes (dollars in thousands). December 31, December 31, 2016 2015 Principal amount of the Notes outstanding $ 48,951 $ 131,000 Unamortized discount and fees of liability component (2,183) (9,888) Net carrying amount of liability component 46,768 121,112 Less: current portion - (35,165) Long-term debt $ 46,768 $ 85,947 Carrying value of equity component, net of issuance costs $ (3,971) $ 15,810 Remaining amortization period of discount on the liability component 1.3 years 2.3 years </t>
  </si>
  <si>
    <t>Contractual Coupon Interest Expense and Accretion Of Discount On Liability</t>
  </si>
  <si>
    <t xml:space="preserve"> Contractual coupon interest expense and accretion of discount and fees on the liability component for the Notes for years ended December 31, 2016, 2015 and 2014 included in Interest Expense Years Ended December 31, 2016 2015 2014 Contractual coupon interest expense $ 3,198 $ 5,063 $ 5,063 Accretion of discount and fees on the liability component $ 2,902 $ 4,324 $ 4,037 </t>
  </si>
  <si>
    <t>FAIR VALUE MEASUREMENTS (Tables)</t>
  </si>
  <si>
    <t>Financial Assets and Liabilities Accounted For at Fair Value on Recurring Basis</t>
  </si>
  <si>
    <t xml:space="preserve"> The Company’s carrying and estimated fair value of debt at December 31, 2016 and December 31, 2015 were as follows: December 31, 2016 December 31, 2015 Carrying Fair Value Carrying Fair Value Value Level 1 Level 2 Level 3 Value Level 1 Level 2 Level 3 Instrument Convertible senior notes $ 46,768 $ - $ 69,721 $ - $ 121,112 $ - $ 155,694 $ - Term loan credit agreement 188,540 - 189,470 - 190,311 - 190,442 - Other debt 653 - - 653 1,106 - - 1,106 Capital lease obligations 1,875 - - 1,875 2,648 - - 2,648 $ 237,836 $ - $ 259,191 $ 2,528 $ 315,177 $ - $ 346,136 $ 3,754 </t>
  </si>
  <si>
    <t>STOCK-BASED COMPENSATION (Tables)</t>
  </si>
  <si>
    <t>Schedule of Share-based Payment Award, Stock Options, Valuation Assumptions</t>
  </si>
  <si>
    <t xml:space="preserve"> The fair value of stock option awards is estimated on the date of grant using a binomial option-pricing model that uses the assumptions noted in the following table: Valuation Assumptions 2015 2014 Risk-free interest rate 2.14 % 2.73 % Expected volatility 72.5 % 72.0 % Expected dividend yield 0.00 % 0.00 % Expected term 5 yrs. 5 yrs. </t>
  </si>
  <si>
    <t>Restricted Stock</t>
  </si>
  <si>
    <t xml:space="preserve"> A summary of all restricted stock activity during 2016 is as follows: Weighted Average Number of Grant Date Shares Fair Value Restricted Stock Outstanding at December 31, 2015 1,538,116 $ 13.25 Granted 1,105,010 $ 13.26 Vested (618,145) $ 9.91 Forfeited (61,256) $ 14.36 Restricted Stock Outstanding at December 31, 2016 1,963,725 $ 14.20 </t>
  </si>
  <si>
    <t>Stock Option</t>
  </si>
  <si>
    <t>Schedule of Share-based Compensation, Stock Options, Activity</t>
  </si>
  <si>
    <t xml:space="preserve"> A summary of all stock option activity during 2016 is as follows: Weighted Weighted Average Aggregate Average Remaining Intrinsic Number of Exercise Contractual Value ($ in) Options Price Life millions) Options Outstanding at December 31, 2015 1,820,956 $ 11.61 5.2 $ 2.3 Exercised (417,442) $ 11.57 $ 1.3 Forfeited (17,300) $ 14.64 Expired (112,460) $ 16.71 Options Outstanding at December 31, 2016 1,273,754 $ 11.13 5.1 $ 6.0 Options Exercisable at December 31, 2016 1,093,165 $ 10.67 4.6 $ 5.6 </t>
  </si>
  <si>
    <t>INCOME TAXES (Tables)</t>
  </si>
  <si>
    <t>Schedule of Income before Income Tax, Domestic and Foreign</t>
  </si>
  <si>
    <t xml:space="preserve"> The consolidated income (loss) before income taxes for 2016, 2015 and 2014 consists of the following (in thousands): 2016 2015 2014 Domestic $ 185,042 $ 163,325 $ 98,246 Foreign 375 (14) 216 Total income before income taxes $ 185,417 $ 163,311 $ 98,462 </t>
  </si>
  <si>
    <t>Schedule of Components of Income Tax Expense (Benefit)</t>
  </si>
  <si>
    <t xml:space="preserve"> The consolidated income tax expense for 2016, 2015 and 2014 consists of the following components (in thousands): 2016 2015 2014 Current Federal $ 51,489 $ 58,090 $ 19,036 State 10,307 8,627 1,805 Foreign 144 54 118 $ 61,940 $ 66,771 $ 20,959 Deferred Federal $ 3,448 $ (7,930) $ 12,913 State 686 288 3,778 Foreign (90) (107) (118) $ 4,044 $ (7,749) $ 16,573 Total consolidated expense $ 65,984 $ 59,022 $ 37,532 </t>
  </si>
  <si>
    <t>Schedule of Effective Income Tax Rate Reconciliation</t>
  </si>
  <si>
    <t xml:space="preserve"> The following table provides a reconciliation of differences from the U.S. Federal statutory rate of 35 2016 2015 2014 Pretax book income $ 185,417 $ 163,311 $ 98,462 Federal tax expense at 35% statutory rate 64,896 57,159 34,462 State and local income taxes 7,145 6,190 4,808 Benefit of domestic production deduction (5,065) (5,255) (2,010) Other (992) 928 272 Total income tax expense $ 65,984 $ 59,022 $ 37,532 </t>
  </si>
  <si>
    <t>Schedule of Deferred Tax Assets and Liabilities</t>
  </si>
  <si>
    <t xml:space="preserve"> The components of deferred tax assets and deferred tax liabilities as of December 31, 2016 and 2015 were as follows (in thousands): 2016 2015 Deferred tax assets Tax credits and loss carryforwards $ 260 $ 563 Accrued liabilities 9,852 9,211 Incentive compensation 21,206 24,682 Other 4,084 3,909 $ 35,402 $ 38,365 Deferred tax liabilities Property, plant and equipment (5,823) (4,000) Intangibles (5,299) (5,325) Prepaid assets (689) (697) Convertible note discount (715) (3,234) Other (1,860) (1,658) $ (14,386) $ (14,914) Net deferred tax asset before valuation allowances and reserves $ 21,016 $ 23,451 Valuation allowances (1,172) (1,159) Net deferred tax asset $ 19,844 $ 22,292 </t>
  </si>
  <si>
    <t>Schedule of Unrecognized Tax Benefits Roll Forward</t>
  </si>
  <si>
    <t xml:space="preserve"> A reconciliation of the beginning and ending amount of unrecognized tax benefits was as follows (in thousands) and all balances as of December 31, 2016 were included in either Other Noncurrent Liabilities Deferred Income Taxes Balance at January 1, 2015 $ 10,648 Decrease in prior year tax positions (23) Balance at December 31, 2015 $ 10,625 Decrease in prior year tax positions - Balance at December 31, 2016 $ 10,625 </t>
  </si>
  <si>
    <t>SEGMENTS AND RELATED INFORMATION (Tables)</t>
  </si>
  <si>
    <t>Reportable Segment Information</t>
  </si>
  <si>
    <t xml:space="preserve"> Reportable segment information is as follows (in thousands): Commercial Diversified Corporate and Trailer Products Products Eliminations Consolidated 2016 Net sales External customers $ 1,506,070 $ 339,374 $ - $ 1,845,444 Intersegment sales 40 13,030 (13,070) - Total net sales $ 1,506,110 $ 352,404 $ (13,070) $ 1,845,444 Depreciation and amortization 12,345 22,970 1,454 36,769 Income (Loss) from operations 212,351 24,595 (34,414) 202,532 Reconciling items to net income Interest expense 15,663 Other, net 1,452 Income tax expense 65,984 Net income $ 119,433 Assets $ 312,848 $ 370,338 $ 215,547 $ 898,733 2015 Net sales External customers $ 1,582,019 $ 445,470 $ - $ 2,027,489 Intersegment sales 222 11,457 (11,679) - Total net sales $ 1,582,241 $ 456,927 $ (11,679) $ 2,027,489 Depreciation and amortization 12,674 23,888 1,436 37,998 Income (Loss) from operations 159,385 51,078 (30,094) 180,369 Reconciling items to net income Interest expense 19,548 Other, net (2,490) Income tax expense 59,022 Net income $ 104,289 Assets $ 336,235 $ 397,892 $ 215,543 $ 949,670 2014 Net sales External customers $ 1,380,195 $ 483,120 $ - $ 1,863,315 Intersegment sales 428 11,872 (12,300) - Total net sales $ 1,380,623 $ 494,992 $ (12,300) $ 1,863,315 Depreciation and amortization 12,331 24,868 1,630 38,829 Income (Loss) from operations 82,290 57,635 (17,539) 122,386 Reconciling items to net income Interest expense 22,165 Other, net 1,759 Income tax expense 37,532 Net income $ 60,930 Assets $ 342,015 $ 422,322 $ 163,109 $ 927,446 </t>
  </si>
  <si>
    <t>Major Product Categories and Percentage of Consolidated Net Sales</t>
  </si>
  <si>
    <t xml:space="preserve"> The following table sets forth the major product categories and their percentage of consolidated net sales (dollars in thousands): Commercial Diversified Year ended December 31, Trailer Products Products Eliminations Consolidated 2016 $ $ $ $ % New trailers 1,421,586 129,639 (89) 1,551,136 84.1 Used trailers 11,998 3,176 - 15,174 0.8 Components, parts and service 56,191 111,519 (12,955) 154,755 8.4 Equipment and other 16,335 108,070 (26) 124,379 6.7 Total net external sales 1,506,110 352,404 (13,070) 1,845,444 100.0 Commercial Diversified Trailer Products Products Eliminations Consolidated 2015 $ $ $ $ % New trailers 1,474,201 218,028 - 1,692,229 83.5 Used trailers 31,022 4,558 - 35,580 1.8 Components, parts and service 60,482 119,696 (11,628) 168,550 8.3 Equipment and other 16,536 114,645 (51) 131,130 6.4 Total net external sales 1,582,241 456,927 (11,679) 2,027,489 100.0 Commercial Diversified Trailer Products Products Eliminations Consolidated 2014 $ $ $ $ % New trailers 1,267,610 226,215 - 1,493,825 80.2 Used trailers 41,027 4,088 - 45,115 2.4 Components, parts and service 55,429 127,460 (12,300) 170,589 9.2 Equipment and other 16,557 137,229 - 153,786 8.2 Total net external sales 1,380,623 494,992 (12,300) 1,863,315 100.0 </t>
  </si>
  <si>
    <t>CONSOLIDATED QUARTERLY FINANCIAL DATA (UNAUDITED) (Tables)</t>
  </si>
  <si>
    <t>Schedule of Quarterly Financial Information</t>
  </si>
  <si>
    <t xml:space="preserve"> The following is a summary of the unaudited quarterly results of operations for fiscal years 2016, 2015 and 2014 (dollars in thousands, except per share amounts): First Second Third Fourth Quarter Quarter Quarter Quarter 2016 Net sales $ 447,676 $ 471,439 $ 464,272 $ 462,057 Gross profit 79,526 91,064 83,459 71,485 Net income 27,523 35,532 33,378 23,000 Basic net income per share (1) 0.42 0.55 0.52 0.37 Diluted net income per share (1) 0.42 0.53 0.51 0.36 2015 Net sales $ 437,597 $ 514,831 $ 531,350 $ 543,711 Gross profit 57,197 72,405 86,022 87,819 Net income 10,474 28,649 31,880 33,286 Basic net income per share (1) 0.15 0.42 0.48 0.50 Diluted net income per share (1) 0.15 0.41 0.47 0.50 2014 Net sales $ 358,120 $ 486,021 $ 491,697 $ 527,477 Gross profit 46,672 61,613 61,628 62,721 Net income 7,296 16,239 18,307 19,088 Basic net income per share (1) 0.11 0.23 0.26 0.28 Diluted net income per share (1) 0.10 0.23 0.25 0.27 (1) Basic and diluted net income per share is computed independently for each of the quarters presented. Therefore, the sum of the quarterly net income per share may differ from annual net income per share due to rounding.</t>
  </si>
  <si>
    <t>Changes in Allowance for Doubtful Accounts (Detail) - USD ($) $ in Thousands</t>
  </si>
  <si>
    <t>Changes In Allowance For Doubtful Accounts [Line Items]</t>
  </si>
  <si>
    <t>Balance at beginning of year</t>
  </si>
  <si>
    <t>Provision</t>
  </si>
  <si>
    <t>Write-offs, net of recoveries</t>
  </si>
  <si>
    <t>Balance at end of year</t>
  </si>
  <si>
    <t>Cost of Manufactured Inventory Includes Raw Material, Labor and Overhead (Detail) - USD ($) $ in Thousands</t>
  </si>
  <si>
    <t>Inventory [Line Items]</t>
  </si>
  <si>
    <t>Finished goods</t>
  </si>
  <si>
    <t>Raw materials and components</t>
  </si>
  <si>
    <t>Work in progress</t>
  </si>
  <si>
    <t>Aftermarket parts</t>
  </si>
  <si>
    <t>Used trailers</t>
  </si>
  <si>
    <t>Total, Inventories</t>
  </si>
  <si>
    <t>Property, Plant and Equipment (Detail) - USD ($) $ in Thousands</t>
  </si>
  <si>
    <t>Property, Plant and Equipment [Line Items]</t>
  </si>
  <si>
    <t>Land</t>
  </si>
  <si>
    <t>Buildings and building improvements</t>
  </si>
  <si>
    <t>Machinery and equipment</t>
  </si>
  <si>
    <t>Construction in progress</t>
  </si>
  <si>
    <t>Property, Plant and Equipment, Gross</t>
  </si>
  <si>
    <t>Less: accumulated depreciation</t>
  </si>
  <si>
    <t>Property, Plant and Equipment, Net</t>
  </si>
  <si>
    <t>Balances of Intangible Assets (Detail) - USD ($) $ in Thousands</t>
  </si>
  <si>
    <t>Intangible Assets Excluding Goodwill [Line Items]</t>
  </si>
  <si>
    <t>Gross Intangible Assets</t>
  </si>
  <si>
    <t>Accumulated Amortization</t>
  </si>
  <si>
    <t>Net Intangible Assets</t>
  </si>
  <si>
    <t>Tradenames and Trademarks</t>
  </si>
  <si>
    <t>Weighted Average Amortization Period</t>
  </si>
  <si>
    <t>20 years</t>
  </si>
  <si>
    <t>Customer relationships</t>
  </si>
  <si>
    <t>10 years</t>
  </si>
  <si>
    <t>Technology</t>
  </si>
  <si>
    <t>12 years</t>
  </si>
  <si>
    <t>Carrying Amounts of Goodwill (Detail) - USD ($) $ in Thousands</t>
  </si>
  <si>
    <t>3 Months Ended</t>
  </si>
  <si>
    <t>Goodwill [Line Items]</t>
  </si>
  <si>
    <t>Balance</t>
  </si>
  <si>
    <t>Effects of foreign currency</t>
  </si>
  <si>
    <t>Major Components of Other Accrued Liabilities (Detail) - USD ($) $ in Thousands</t>
  </si>
  <si>
    <t>Accrued Liabilities [Line Items]</t>
  </si>
  <si>
    <t>Payroll and related taxes</t>
  </si>
  <si>
    <t>Warranty</t>
  </si>
  <si>
    <t>Customer deposits</t>
  </si>
  <si>
    <t>Self-Insurance</t>
  </si>
  <si>
    <t>Accrued Taxes</t>
  </si>
  <si>
    <t>All Other</t>
  </si>
  <si>
    <t>Product Warranty Accrual Included in Other Accrued Liabilities (Detail) - USD ($) $ in Thousands</t>
  </si>
  <si>
    <t>Other Accrued Liabilities [Line Items]</t>
  </si>
  <si>
    <t>Balance as of January 1</t>
  </si>
  <si>
    <t>Provision for warranties issued in current year</t>
  </si>
  <si>
    <t>Provision for (Recovery of ) pre-existing warranties</t>
  </si>
  <si>
    <t>Payments</t>
  </si>
  <si>
    <t>Balance as of December 31</t>
  </si>
  <si>
    <t>Self-Insurance Accrual Included In Other Accrued Liabilities (Detail) - USD ($) $ in Thousands</t>
  </si>
  <si>
    <t>Expense</t>
  </si>
  <si>
    <t>Summary of Significant Accounting Policies - Additional Information (Detail) - USD ($) $ in Thousands</t>
  </si>
  <si>
    <t>Jun. 30, 2014</t>
  </si>
  <si>
    <t>Accounting Policies [Line Items]</t>
  </si>
  <si>
    <t>Prepaid Expense, Current</t>
  </si>
  <si>
    <t>Disposal Group, Including Discontinued Operation, Assets</t>
  </si>
  <si>
    <t>General And Administrative Expenses Cost Of Goods Sold Depreciation</t>
  </si>
  <si>
    <t>Capital Leases, Balance Sheet, Assets by Major Class, Net</t>
  </si>
  <si>
    <t>Capital Leases, Lessee Balance Sheet, Assets by Major Class, Accumulated Depreciation</t>
  </si>
  <si>
    <t>Amortization Of Intangible Assets</t>
  </si>
  <si>
    <t>Estimated amortization expense for 2017</t>
  </si>
  <si>
    <t>Estimated amortization expense for 2018</t>
  </si>
  <si>
    <t>Estimated amortization expense for 2019</t>
  </si>
  <si>
    <t>Estimated amortization expense for 2020</t>
  </si>
  <si>
    <t>Estimated amortization expense for 2021</t>
  </si>
  <si>
    <t>Capitalized Computer Software, Net</t>
  </si>
  <si>
    <t>Research and Development Expense</t>
  </si>
  <si>
    <t>Capitalized Computer Software, Amortization</t>
  </si>
  <si>
    <t>Retail</t>
  </si>
  <si>
    <t>Disposal Group, Including Discontinued Operation, Goodwill</t>
  </si>
  <si>
    <t>Commercial Trailer Products</t>
  </si>
  <si>
    <t>Goodwill, Period Increase (Decrease)</t>
  </si>
  <si>
    <t>Used Trailers</t>
  </si>
  <si>
    <t>Accounts Payable, Trade</t>
  </si>
  <si>
    <t>Property, Plant and Equipment, Additions</t>
  </si>
  <si>
    <t>Property Plant And Equipment Net Realizable Value</t>
  </si>
  <si>
    <t>Building and Building Improvements</t>
  </si>
  <si>
    <t>Property, Plant and Equipment, Useful Life</t>
  </si>
  <si>
    <t>33 years</t>
  </si>
  <si>
    <t>Per Share Of Common Stock - Additional Information (Detail) - $ / shares</t>
  </si>
  <si>
    <t>Earnings Per Share Disclosure [Line Items]</t>
  </si>
  <si>
    <t>Average diluted shares outstanding</t>
  </si>
  <si>
    <t>Convertible Debt [Member]</t>
  </si>
  <si>
    <t>Debt Instrument, Convertible, Conversion Price</t>
  </si>
  <si>
    <t>Calculation of Basic and Diluted Net Income Per Share (Detail) - USD ($) $ / shares in Units, shares in Thousands, $ in Thousands</t>
  </si>
  <si>
    <t>[1]</t>
  </si>
  <si>
    <t>Sep. 30, 2016</t>
  </si>
  <si>
    <t>Mar. 31, 2016</t>
  </si>
  <si>
    <t>Sep. 30, 2015</t>
  </si>
  <si>
    <t>Jun. 30, 2015</t>
  </si>
  <si>
    <t>Mar. 31, 2015</t>
  </si>
  <si>
    <t>Sep. 30, 2014</t>
  </si>
  <si>
    <t>Mar. 31, 2014</t>
  </si>
  <si>
    <t>Basic net income per share:</t>
  </si>
  <si>
    <t>Net income applicable to common stockholders</t>
  </si>
  <si>
    <t>Undistributed earnings allocated to participating securities</t>
  </si>
  <si>
    <t>Net income applicable to common stockholders excluding amounts applicable to participating securitie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Basic and diluted net income per share is computed independently for each of the quarters presented. Therefore, the sum of the quarterly net income per share may differ from annual net income per share due to rounding.</t>
  </si>
  <si>
    <t>Lease Arrangements - Additional Information (Detail) - USD ($) $ in Millions</t>
  </si>
  <si>
    <t>Operating Leased Assets [Line Items]</t>
  </si>
  <si>
    <t>Operating Leases, Rent Expense, Net</t>
  </si>
  <si>
    <t>Future Minimum Lease Payments Required Under These Lease Commitments (Detail) $ in Thousands</t>
  </si>
  <si>
    <t>Dec. 31, 2016USD ($)</t>
  </si>
  <si>
    <t>Capital Leased Assets [Line Items]</t>
  </si>
  <si>
    <t>Capital Leases 2017</t>
  </si>
  <si>
    <t>Capital Leases 2018</t>
  </si>
  <si>
    <t>Capital Leases 2019</t>
  </si>
  <si>
    <t>Capital Leases 2020</t>
  </si>
  <si>
    <t>Capital Leases 2021</t>
  </si>
  <si>
    <t>Capital Leases Thereafter</t>
  </si>
  <si>
    <t>Capital Leases Total minimum lease payments</t>
  </si>
  <si>
    <t>Present value of net minimum lease payments</t>
  </si>
  <si>
    <t>Operating Leases 2017</t>
  </si>
  <si>
    <t>Operating Leases 2018</t>
  </si>
  <si>
    <t>Operating Leases 2019</t>
  </si>
  <si>
    <t>Operating Leases 2020</t>
  </si>
  <si>
    <t>Operating Leases 2021</t>
  </si>
  <si>
    <t>Operating Leases Thereafter</t>
  </si>
  <si>
    <t>Operating Leases Total minimum lease payments</t>
  </si>
  <si>
    <t>Debt - Additional Information (Detail)</t>
  </si>
  <si>
    <t>1 Months Ended</t>
  </si>
  <si>
    <t>Feb. 24, 2017USD ($)</t>
  </si>
  <si>
    <t>Jun. 30, 2015USD ($)</t>
  </si>
  <si>
    <t>Mar. 31, 2015USD ($)</t>
  </si>
  <si>
    <t>Apr. 30, 2013USD ($)</t>
  </si>
  <si>
    <t>Apr. 30, 2012USD ($)</t>
  </si>
  <si>
    <t>Dec. 31, 2016USD ($)$ / shares</t>
  </si>
  <si>
    <t>Dec. 31, 2015USD ($)</t>
  </si>
  <si>
    <t>Dec. 31, 2014USD ($)</t>
  </si>
  <si>
    <t>May 31, 2012USD ($)</t>
  </si>
  <si>
    <t>Debt Instrument [Line Items]</t>
  </si>
  <si>
    <t>Notes issued, aggregate principal amount</t>
  </si>
  <si>
    <t>Line of credit facility, decrease, repayments</t>
  </si>
  <si>
    <t>Gains (losses) on extinguishment of debt, total</t>
  </si>
  <si>
    <t>Shareholders' Equity</t>
  </si>
  <si>
    <t>Debt instrument, repurchase amount</t>
  </si>
  <si>
    <t>Debt instrument, repurchased face amount</t>
  </si>
  <si>
    <t>Business combination, recognized identifiable assets acquired and liabilities assumed, current liabilities, long-term debt</t>
  </si>
  <si>
    <t>Convertible Senior Notes</t>
  </si>
  <si>
    <t>Notes issued, interest rate</t>
  </si>
  <si>
    <t>3.375%</t>
  </si>
  <si>
    <t>Notes issued, interest payment frequency</t>
  </si>
  <si>
    <t>semi-annually</t>
  </si>
  <si>
    <t>Convertible Senior Notes | Walker Group Holdings LLC</t>
  </si>
  <si>
    <t>Proceeds from issuance of convertible senior notes</t>
  </si>
  <si>
    <t>Debt Instrument Maturity Year</t>
  </si>
  <si>
    <t>Unsecured Debt | Convertible Senior Notes</t>
  </si>
  <si>
    <t>Notes initial conversion rate per 1,000 in principal amount</t>
  </si>
  <si>
    <t>Principal amount of notes conversation for 85.4372 shares of common stock</t>
  </si>
  <si>
    <t>Notes initial conversion price | $ / shares</t>
  </si>
  <si>
    <t>Convertible notes, conversation date</t>
  </si>
  <si>
    <t>Nov. 1,
		2017</t>
  </si>
  <si>
    <t>Proceeds from notes issued</t>
  </si>
  <si>
    <t>Estimated implied interest rate</t>
  </si>
  <si>
    <t>7.00%</t>
  </si>
  <si>
    <t>Fair value of liability component upon issuance</t>
  </si>
  <si>
    <t>Difference between cash proceeds before offering expenses and the estimated fair value of liability component</t>
  </si>
  <si>
    <t>Debt Conversion, Converted Instrument, Amount</t>
  </si>
  <si>
    <t>Unsecured Debt | Convertible Senior Notes | Scenario 1</t>
  </si>
  <si>
    <t>Number of consecutive trading days</t>
  </si>
  <si>
    <t>30 days</t>
  </si>
  <si>
    <t>Last reported sale price of common stock as percentage of conversion price</t>
  </si>
  <si>
    <t>130.00%</t>
  </si>
  <si>
    <t>Unsecured Debt | Convertible Senior Notes | Scenario 2</t>
  </si>
  <si>
    <t>Convertible senior notes, trading price per $1,000 principal amount of notes as percentage of the product of the last reported sale price of common stock and the conversion rate</t>
  </si>
  <si>
    <t>98.00%</t>
  </si>
  <si>
    <t>Amended Credit Agreement</t>
  </si>
  <si>
    <t>Interest Paid</t>
  </si>
  <si>
    <t>Long-term debt</t>
  </si>
  <si>
    <t>Revolving Credit Facility</t>
  </si>
  <si>
    <t>Credit facility, borrowing capacity</t>
  </si>
  <si>
    <t>Credit facility, interest rate above basis</t>
  </si>
  <si>
    <t>12.50%</t>
  </si>
  <si>
    <t>Line of Credit Facility, Remaining Borrowing Capacity</t>
  </si>
  <si>
    <t>Line Of Credit Facility Amendment Description</t>
  </si>
  <si>
    <t>Liquidity of at least $125 million and (y) availability under the Credit Facility of at least $25 million. Liquidity, as defined in the Credit Agreement, reflects the difference between (i) the sum of (A) unrestricted cash and cash equivalents and (B) availability under the Credit Facility and (ii) the amount necessary to fully redeem the Notes.</t>
  </si>
  <si>
    <t>Debt Instrument, Maturity Date, Description</t>
  </si>
  <si>
    <t>extends the maturity date of the Credit Facility from May 2017 to June 2020</t>
  </si>
  <si>
    <t>Revolving Credit Facility | LIBOR</t>
  </si>
  <si>
    <t>Debt Instrument, Description of Variable Rate Basis</t>
  </si>
  <si>
    <t>basis points to 200 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Credit Facility</t>
  </si>
  <si>
    <t>Revolving Credit Facility | Senior Secured Credit Facility</t>
  </si>
  <si>
    <t>Debt Instrument, Term</t>
  </si>
  <si>
    <t>5 years</t>
  </si>
  <si>
    <t>Term Loan Credit Facility</t>
  </si>
  <si>
    <t>Line of credit facility potential term extension period</t>
  </si>
  <si>
    <t>91 days</t>
  </si>
  <si>
    <t>Term Loan Credit Facility | LIBOR</t>
  </si>
  <si>
    <t>LIBOR (subject to a floor of 0%) plus a margin of 2.75% or (ii) a base rate (subject to a floor of 0%) plus a margin of 1.75%.</t>
  </si>
  <si>
    <t>Term Loan Credit Facility | Incremental Senior Credit Facility</t>
  </si>
  <si>
    <t>Senior Secured Leverage Ratio</t>
  </si>
  <si>
    <t>3.0 to 1.0</t>
  </si>
  <si>
    <t>Term Loan Credit Facility | Amended Credit Agreement</t>
  </si>
  <si>
    <t>Term Loan Credit Facility | Tranche B One Loan [Member]</t>
  </si>
  <si>
    <t>Term Loan Credit Facility | Tranche B Two Loan [Member]</t>
  </si>
  <si>
    <t>Term Loan Credit Agreement</t>
  </si>
  <si>
    <t>Percentage of tranche loan amount on equal quarterly installments</t>
  </si>
  <si>
    <t>0.25%</t>
  </si>
  <si>
    <t>Line of Credit Facility, Amount Outstanding</t>
  </si>
  <si>
    <t>Debt Instrument, Periodic Payment, Principal</t>
  </si>
  <si>
    <t>Term Loan Credit Agreement | Senior Secured Credit Facility</t>
  </si>
  <si>
    <t>Term Loan Credit Agreement | Tranche B Two Loan [Member]</t>
  </si>
  <si>
    <t>Minimum</t>
  </si>
  <si>
    <t>Minimum | Unsecured Debt | Convertible Senior Notes | Scenario 1</t>
  </si>
  <si>
    <t>Number of trading days</t>
  </si>
  <si>
    <t>20 days</t>
  </si>
  <si>
    <t>Minimum | Revolving Credit Facility | Amended and Restated Credit Agreement</t>
  </si>
  <si>
    <t>Fixed Charge Coverage Ratio Minimum</t>
  </si>
  <si>
    <t>Maximum | Revolving Credit Facility | Amended and Restated Credit Agreement</t>
  </si>
  <si>
    <t>Components of Long Term Debt (Detail) - USD ($) $ in Thousands</t>
  </si>
  <si>
    <t>Principal amount of convertible notes outstanding</t>
  </si>
  <si>
    <t>Less: unamortized discount and fees</t>
  </si>
  <si>
    <t>Less: current portion</t>
  </si>
  <si>
    <t>Other debt</t>
  </si>
  <si>
    <t>Term loan credit agreement</t>
  </si>
  <si>
    <t>Equity and Liability Components of Notes (Detail) - USD ($) $ in Thousands</t>
  </si>
  <si>
    <t>Principal amount of the Notes outstanding</t>
  </si>
  <si>
    <t>Unamortized discount and fees of liability component</t>
  </si>
  <si>
    <t>Net carrying amount of liability component</t>
  </si>
  <si>
    <t>Carrying value of equity component, net of issuance costs</t>
  </si>
  <si>
    <t>Remaining amortization period of discount on the liability component</t>
  </si>
  <si>
    <t>1 year 3 months 18 days</t>
  </si>
  <si>
    <t>2 years 3 months 18 days</t>
  </si>
  <si>
    <t>Contractual Coupon Interest Expense (Detail) - USD ($) $ in Thousands</t>
  </si>
  <si>
    <t>Contractual coupon interest expense</t>
  </si>
  <si>
    <t>Accretion of discount and fees on the liability component</t>
  </si>
  <si>
    <t>Fair Value Measurements - Additional Information (Detail) $ in Millions</t>
  </si>
  <si>
    <t>Fair Value, Inputs, Level 1</t>
  </si>
  <si>
    <t>Fair Value, Assets and Liabilities Measured on Recurring and Nonrecurring Basis [Line Items]</t>
  </si>
  <si>
    <t>Assets, fair value disclosure, recurring</t>
  </si>
  <si>
    <t>Fair Value, Inputs, Level 2</t>
  </si>
  <si>
    <t>Financial Assets and Liabilities Accounted For at Fair Value on Recurring Basis (Detail) - USD ($)</t>
  </si>
  <si>
    <t>Debt and Capital Lease Obligations</t>
  </si>
  <si>
    <t>Convertible senior notes</t>
  </si>
  <si>
    <t>Capital lease obligations</t>
  </si>
  <si>
    <t>Debt Instrument, Fair Value Disclosure</t>
  </si>
  <si>
    <t>Fair Value, Inputs, Level 1 | Other debt</t>
  </si>
  <si>
    <t>Fair Value, Inputs, Level 1 | Convertible senior notes</t>
  </si>
  <si>
    <t>Fair Value, Inputs, Level 1 | Term loan credit agreement</t>
  </si>
  <si>
    <t>Fair Value, Inputs, Level 1 | Capital lease obligations</t>
  </si>
  <si>
    <t>Fair Value, Inputs, Level 2 | Other debt</t>
  </si>
  <si>
    <t>Fair Value, Inputs, Level 2 | Convertible senior notes</t>
  </si>
  <si>
    <t>Fair Value, Inputs, Level 2 | Term loan credit agreement</t>
  </si>
  <si>
    <t>Fair Value, Inputs, Level 2 | Capital lease obligations</t>
  </si>
  <si>
    <t>Fair Value, Inputs, Level 3</t>
  </si>
  <si>
    <t>Fair Value, Inputs, Level 3 | Other debt</t>
  </si>
  <si>
    <t>Fair Value, Inputs, Level 3 | Convertible senior notes</t>
  </si>
  <si>
    <t>Fair Value, Inputs, Level 3 | Term loan credit agreement</t>
  </si>
  <si>
    <t>Fair Value, Inputs, Level 3 | Capital lease obligations</t>
  </si>
  <si>
    <t>Stockholders' Equity - Additional Information (Detail) - USD ($) $ / shares in Units, $ in Millions</t>
  </si>
  <si>
    <t>Feb. 01, 2016</t>
  </si>
  <si>
    <t>Stock Repurchased During Period, Value</t>
  </si>
  <si>
    <t>Common Stock, Shares Authorized</t>
  </si>
  <si>
    <t>Common Stock, Par or Stated Value Per Share</t>
  </si>
  <si>
    <t>Stock Repurchase Program, Remaining Authorized Repurchase Amount</t>
  </si>
  <si>
    <t>Unclassified Preferred Stock</t>
  </si>
  <si>
    <t>Preferred Stock, Shares Authorized</t>
  </si>
  <si>
    <t>Stock-Based Compensation - Additional Information (Detail) - USD ($) $ / shares in Units, $ in Thousands</t>
  </si>
  <si>
    <t>May 31, 2011</t>
  </si>
  <si>
    <t>Share-based Compensation Arrangement by Share-based Payment Award [Line Items]</t>
  </si>
  <si>
    <t>Compensation costs related to stock options, nonvested restricted stock, stock appreciation rights and performance units not yet recognized</t>
  </si>
  <si>
    <t>Share-based Compensation, Total</t>
  </si>
  <si>
    <t>Employee Service Share-based Compensation, Nonvested Awards, Compensation Cost Not yet Recognized, Period for Recognition</t>
  </si>
  <si>
    <t>1 year 8 months 12 days</t>
  </si>
  <si>
    <t>2011 Omnibus Incentive Plan</t>
  </si>
  <si>
    <t>Share-based Compensation Arrangement by Share-based Payment Award, Options, Outstanding, Number</t>
  </si>
  <si>
    <t>Share based compensation arrangement by share based payment award options grants in period</t>
  </si>
  <si>
    <t>Share based compensation arrangement by share based payment award options grant date fair value</t>
  </si>
  <si>
    <t>Share based compensation arrangement by share 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 vested in period fair value</t>
  </si>
  <si>
    <t>Fair Value of Stock Option Awards Using a Binomial Option-Pricing Model (Detail)</t>
  </si>
  <si>
    <t>Risk-free interest rate</t>
  </si>
  <si>
    <t>2.14%</t>
  </si>
  <si>
    <t>2.73%</t>
  </si>
  <si>
    <t>Expected volatility</t>
  </si>
  <si>
    <t>72.50%</t>
  </si>
  <si>
    <t>72.00%</t>
  </si>
  <si>
    <t>Expected dividend yield</t>
  </si>
  <si>
    <t>0.00%</t>
  </si>
  <si>
    <t>Expected term</t>
  </si>
  <si>
    <t>Summary of All Stock Option Activity (Detail) - Stock Option - USD ($) $ / shares in Units, $ in Millions</t>
  </si>
  <si>
    <t>Options Outstanding at December 31, 2015</t>
  </si>
  <si>
    <t>Exercised, Number of Options</t>
  </si>
  <si>
    <t>Forfeited, Number of Options</t>
  </si>
  <si>
    <t>Expired, Number of Options</t>
  </si>
  <si>
    <t>Options Outstanding at December 31, 2016</t>
  </si>
  <si>
    <t>Options Exercisable at December 31, 2016</t>
  </si>
  <si>
    <t>Options Outstanding, Weighted Average Grant Date Fair Value</t>
  </si>
  <si>
    <t>Exercised, Weighted Average Exercise Price</t>
  </si>
  <si>
    <t>Forfeited, Weighted Average Exercise Price</t>
  </si>
  <si>
    <t>Expired, Weighted Average Exercise Price</t>
  </si>
  <si>
    <t>Options Exercisable,Weighted Average Exercise Price, at December 31, 2016</t>
  </si>
  <si>
    <t>Options Outstanding,Weighted Average Remaining Contractual Life</t>
  </si>
  <si>
    <t>5 years 1 month 6 days</t>
  </si>
  <si>
    <t>5 years 2 months 12 days</t>
  </si>
  <si>
    <t>Options Exercisable, Weighted Average Remaining Contractual Life, at December 31, 2016</t>
  </si>
  <si>
    <t>4 years 7 months 6 days</t>
  </si>
  <si>
    <t>Options Outstanding, Aggregate Intrinsic Value</t>
  </si>
  <si>
    <t>Options Exercised, Aggregate Intrinsic Value</t>
  </si>
  <si>
    <t>Options Exercisable, Aggregate Intrinsic Value</t>
  </si>
  <si>
    <t>Summary of All Restricted Stock Activity (Detail) - Restricted Stock - $ / shares</t>
  </si>
  <si>
    <t>Granted, Number of shares</t>
  </si>
  <si>
    <t>Vested, Number of shares</t>
  </si>
  <si>
    <t>Forfeited, Number of shares</t>
  </si>
  <si>
    <t>Granted, Weighted Average Grant Date Fair Value</t>
  </si>
  <si>
    <t>Vested, Weighted Average Grant Date Fair Value</t>
  </si>
  <si>
    <t>Forfeited, Weighted Average Grant Date Fair Value</t>
  </si>
  <si>
    <t>Employee Savings Plans - Additional Information (Detail) - USD ($) $ in Millions</t>
  </si>
  <si>
    <t>Employee Savings Plans [Line Items]</t>
  </si>
  <si>
    <t>Labor and Related Expense</t>
  </si>
  <si>
    <t>Income Taxes - Additional Information (Detail) - USD ($) $ in Thousands</t>
  </si>
  <si>
    <t>Investments, Owned, Federal Income Tax Note [Line Items]</t>
  </si>
  <si>
    <t>Effective income tax rate reconciliation at federal statutory income tax rate</t>
  </si>
  <si>
    <t>35.00%</t>
  </si>
  <si>
    <t>Deferred Tax Assets, Operating Loss Carryforwards, State and Local</t>
  </si>
  <si>
    <t>Deferred Tax Assets, Operating Loss Carryforwards, Domestic</t>
  </si>
  <si>
    <t>Unrecognized Tax Benefits</t>
  </si>
  <si>
    <t>Unrecognized Tax Benefits, Income Tax Penalties and Interest Accrued</t>
  </si>
  <si>
    <t>Operating Loss Carry forward Expiration Dates</t>
  </si>
  <si>
    <t>expire beginning in 2017, if unused</t>
  </si>
  <si>
    <t>U.S. Federal</t>
  </si>
  <si>
    <t>2003 through 2016</t>
  </si>
  <si>
    <t>Indiana State</t>
  </si>
  <si>
    <t>2014 through 2016</t>
  </si>
  <si>
    <t>Consolidated Income (loss) Before Income Taxes (Detail) - USD ($) $ in Thousands</t>
  </si>
  <si>
    <t>New Accounting Pronouncement, Early Adoption [Line Items]</t>
  </si>
  <si>
    <t>Domestic</t>
  </si>
  <si>
    <t>Foreign</t>
  </si>
  <si>
    <t>Total income before income taxes</t>
  </si>
  <si>
    <t>Consolidated Income Tax Expense (benefit) (Detail) - USD ($) $ in Thousands</t>
  </si>
  <si>
    <t>Current</t>
  </si>
  <si>
    <t>Federal</t>
  </si>
  <si>
    <t>State</t>
  </si>
  <si>
    <t>Current Income Tax Expense (Benefit), Total</t>
  </si>
  <si>
    <t>Deferred</t>
  </si>
  <si>
    <t>Deferred Income Tax Expense (Benefit), Total</t>
  </si>
  <si>
    <t>Total consolidated expense</t>
  </si>
  <si>
    <t>Reconciliation of Differences from U.S. Federal Statutory Rate (Detail) - USD ($) $ in Thousands</t>
  </si>
  <si>
    <t>Income Tax Expenses [Line Items]</t>
  </si>
  <si>
    <t>Pretax book income</t>
  </si>
  <si>
    <t>Federal tax expense at 35% statutory rate</t>
  </si>
  <si>
    <t>State and local income taxes</t>
  </si>
  <si>
    <t>Benefit of domestic production deduction</t>
  </si>
  <si>
    <t>Components of Deferred Tax Assets and Deferred Tax Liabilities (Detail) - USD ($) $ in Thousands</t>
  </si>
  <si>
    <t>Deferred tax assets</t>
  </si>
  <si>
    <t>Tax credits and loss carryforwards</t>
  </si>
  <si>
    <t>Accrued liabilities</t>
  </si>
  <si>
    <t>Incentive compensation</t>
  </si>
  <si>
    <t>Deferred Tax Assets, Gross</t>
  </si>
  <si>
    <t>Deferred tax liabilities</t>
  </si>
  <si>
    <t>Property, plant and equipment</t>
  </si>
  <si>
    <t>Intangibles</t>
  </si>
  <si>
    <t>Prepaid assets</t>
  </si>
  <si>
    <t>Convertible note discount</t>
  </si>
  <si>
    <t>Deferred tax liability</t>
  </si>
  <si>
    <t>Net deferred tax asset before valuation allowances and reserves</t>
  </si>
  <si>
    <t>Valuation allowances</t>
  </si>
  <si>
    <t>Net deferred tax asset</t>
  </si>
  <si>
    <t>Reconciliation of Beginning and Ending Amount of Unrecognized Tax Benefits (Detail) - USD ($) $ in Thousands</t>
  </si>
  <si>
    <t>Unrecognized Tax Benefits Income Tax Penalties And Interest Expenses [Line Items]</t>
  </si>
  <si>
    <t>Decrease in prior year tax positions</t>
  </si>
  <si>
    <t>Commitments and Contingencies - Additional Information (Detail) BRL in Millions, $ in Millions</t>
  </si>
  <si>
    <t>Nov. 22, 2011USD ($)</t>
  </si>
  <si>
    <t>Nov. 22, 2011BRL</t>
  </si>
  <si>
    <t>Dec. 31, 2016BRL</t>
  </si>
  <si>
    <t>Loss Contingencies [Line Items]</t>
  </si>
  <si>
    <t>Damages asserted by BK | BRL</t>
  </si>
  <si>
    <t>Business combination, recognized identifiable assets acquired and liabilities assumed, contingent liability</t>
  </si>
  <si>
    <t>Purchase Obligation</t>
  </si>
  <si>
    <t>Court-Imposed Interest, Fees or Inflation Adjustments</t>
  </si>
  <si>
    <t>Total ordered damages granted to Bk</t>
  </si>
  <si>
    <t>Court-Imposed Interest, Fees or Inflation Adjustments | Maximum</t>
  </si>
  <si>
    <t>Total ordered damages granted to Bk | BRL</t>
  </si>
  <si>
    <t>Arizona Department Of Environmental Quality</t>
  </si>
  <si>
    <t>Loss Contingency, Estimate of Possible Loss</t>
  </si>
  <si>
    <t>Standby Letters Of Credit</t>
  </si>
  <si>
    <t>Letters of Credit Outstanding, Amount</t>
  </si>
  <si>
    <t>SEGMENTS AND RELATED INFORMATION - Additional Information (Detail) $ in Thousands</t>
  </si>
  <si>
    <t>Jun. 30, 2016USD ($)</t>
  </si>
  <si>
    <t>Segment Reporting Information [Line Items]</t>
  </si>
  <si>
    <t>Number of reportable segments</t>
  </si>
  <si>
    <t>Concentration Risk, Additional Characteristic</t>
  </si>
  <si>
    <t>International sales, primarily to Canadian customers, accounted for less than 10% in each of the last three years.</t>
  </si>
  <si>
    <t>Sales Revenue, Net</t>
  </si>
  <si>
    <t>Concentration Risk, Percentage</t>
  </si>
  <si>
    <t>100.00%</t>
  </si>
  <si>
    <t>Five Largest Customers | Sales Revenue, Net</t>
  </si>
  <si>
    <t>24.00%</t>
  </si>
  <si>
    <t>25.00%</t>
  </si>
  <si>
    <t>20.00%</t>
  </si>
  <si>
    <t>No Customers [Member] | Sales Revenue, Net</t>
  </si>
  <si>
    <t>10.00%</t>
  </si>
  <si>
    <t>Reportable Segment Information (Detail) - USD ($) $ in Thousands</t>
  </si>
  <si>
    <t>Net Sales</t>
  </si>
  <si>
    <t>Total Net Sales</t>
  </si>
  <si>
    <t>Depreciation and amortization</t>
  </si>
  <si>
    <t>Income (Loss) from operations</t>
  </si>
  <si>
    <t>Assets</t>
  </si>
  <si>
    <t>Reconciling items to net income</t>
  </si>
  <si>
    <t>Income tax expense</t>
  </si>
  <si>
    <t>External Customers</t>
  </si>
  <si>
    <t>Intersegment Sales</t>
  </si>
  <si>
    <t>Commercial Trailer Products | External Customers</t>
  </si>
  <si>
    <t>Commercial Trailer Products | Intersegment Sales</t>
  </si>
  <si>
    <t>Diversified Products</t>
  </si>
  <si>
    <t>Diversified Products | External Customers</t>
  </si>
  <si>
    <t>Diversified Products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Percentage of consolidated net sales</t>
  </si>
  <si>
    <t>New Trailers</t>
  </si>
  <si>
    <t>New Trailers | Sales Revenue, Net</t>
  </si>
  <si>
    <t>84.10%</t>
  </si>
  <si>
    <t>83.50%</t>
  </si>
  <si>
    <t>80.20%</t>
  </si>
  <si>
    <t>New Trailers | Corporate and Eliminations</t>
  </si>
  <si>
    <t>New Trailers | Commercial Trailer Products</t>
  </si>
  <si>
    <t>New Trailers | Diversified Products</t>
  </si>
  <si>
    <t>Used Trailers | Sales Revenue, Net</t>
  </si>
  <si>
    <t>0.80%</t>
  </si>
  <si>
    <t>1.80%</t>
  </si>
  <si>
    <t>2.40%</t>
  </si>
  <si>
    <t>Used Trailers | Corporate and Eliminations</t>
  </si>
  <si>
    <t>Used Trailers | Commercial Trailer Products</t>
  </si>
  <si>
    <t>Used Trailers | Diversified Products</t>
  </si>
  <si>
    <t>Components, parts and service</t>
  </si>
  <si>
    <t>Components, parts and service | Sales Revenue, Net</t>
  </si>
  <si>
    <t>8.40%</t>
  </si>
  <si>
    <t>8.30%</t>
  </si>
  <si>
    <t>9.20%</t>
  </si>
  <si>
    <t>Components, parts and service | Corporate and Eliminations</t>
  </si>
  <si>
    <t>Components, parts and service | Commercial Trailer Products</t>
  </si>
  <si>
    <t>Components, parts and service | Diversified Products</t>
  </si>
  <si>
    <t>Equipment and other</t>
  </si>
  <si>
    <t>Equipment and other | Sales Revenue, Net</t>
  </si>
  <si>
    <t>6.70%</t>
  </si>
  <si>
    <t>6.40%</t>
  </si>
  <si>
    <t>8.20%</t>
  </si>
  <si>
    <t>Equipment and other | Corporate and Eliminations</t>
  </si>
  <si>
    <t>Equipment and other | Commercial Trailer Products</t>
  </si>
  <si>
    <t>Equipment and other | Diversified Products</t>
  </si>
  <si>
    <t>Summary of the Unaudited Quarterly Results of Operations (Detail) - USD ($) $ / shares in Units, $ in Thousands</t>
  </si>
  <si>
    <t>Schedule of Quarterly Financial Information [Line Items]</t>
  </si>
  <si>
    <t>Net sales</t>
  </si>
  <si>
    <t>Basic net income per share (in dollars per share)</t>
  </si>
  <si>
    <t>Diluted net income per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7952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01330732</v>
      </c>
    </row>
    <row r="17" spans="1:4">
      <c r="A17" s="4" t="s">
        <v>28</v>
      </c>
      <c r="B17" s="4" t="s">
        <v>29</v>
      </c>
    </row>
    <row r="18" spans="1:4">
      <c r="A18" s="4" t="s">
        <v>30</v>
      </c>
      <c r="C18" s="5" t="n">
        <v>59959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73</v>
      </c>
    </row>
    <row r="4" spans="1:2">
      <c r="A4" s="4" t="s">
        <v>57</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4</v>
      </c>
    </row>
    <row r="4" spans="1:2">
      <c r="A4" s="4" t="s">
        <v>55</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467</v>
      </c>
      <c r="C3" s="6" t="n">
        <v>178853</v>
      </c>
    </row>
    <row r="4" spans="1:3">
      <c r="A4" s="4" t="s">
        <v>35</v>
      </c>
      <c r="B4" s="5" t="n">
        <v>153634</v>
      </c>
      <c r="C4" s="5" t="n">
        <v>152824</v>
      </c>
    </row>
    <row r="5" spans="1:3">
      <c r="A5" s="4" t="s">
        <v>36</v>
      </c>
      <c r="B5" s="5" t="n">
        <v>139953</v>
      </c>
      <c r="C5" s="5" t="n">
        <v>166982</v>
      </c>
    </row>
    <row r="6" spans="1:3">
      <c r="A6" s="4" t="s">
        <v>37</v>
      </c>
      <c r="B6" s="5" t="n">
        <v>0</v>
      </c>
      <c r="C6" s="5" t="n">
        <v>22431</v>
      </c>
    </row>
    <row r="7" spans="1:3">
      <c r="A7" s="4" t="s">
        <v>38</v>
      </c>
      <c r="B7" s="5" t="n">
        <v>24351</v>
      </c>
      <c r="C7" s="5" t="n">
        <v>8417</v>
      </c>
    </row>
    <row r="8" spans="1:3">
      <c r="A8" s="4" t="s">
        <v>39</v>
      </c>
      <c r="B8" s="5" t="n">
        <v>481405</v>
      </c>
      <c r="C8" s="5" t="n">
        <v>529507</v>
      </c>
    </row>
    <row r="9" spans="1:3">
      <c r="A9" s="4" t="s">
        <v>40</v>
      </c>
      <c r="B9" s="5" t="n">
        <v>134138</v>
      </c>
      <c r="C9" s="5" t="n">
        <v>140438</v>
      </c>
    </row>
    <row r="10" spans="1:3">
      <c r="A10" s="4" t="s">
        <v>41</v>
      </c>
      <c r="B10" s="5" t="n">
        <v>20343</v>
      </c>
      <c r="C10" s="5" t="n">
        <v>1358</v>
      </c>
    </row>
    <row r="11" spans="1:3">
      <c r="A11" s="4" t="s">
        <v>42</v>
      </c>
      <c r="B11" s="5" t="n">
        <v>148367</v>
      </c>
      <c r="C11" s="5" t="n">
        <v>149718</v>
      </c>
    </row>
    <row r="12" spans="1:3">
      <c r="A12" s="4" t="s">
        <v>43</v>
      </c>
      <c r="B12" s="5" t="n">
        <v>94405</v>
      </c>
      <c r="C12" s="5" t="n">
        <v>114616</v>
      </c>
    </row>
    <row r="13" spans="1:3">
      <c r="A13" s="4" t="s">
        <v>44</v>
      </c>
      <c r="B13" s="5" t="n">
        <v>20075</v>
      </c>
      <c r="C13" s="5" t="n">
        <v>14033</v>
      </c>
    </row>
    <row r="14" spans="1:3">
      <c r="A14" s="4" t="s">
        <v>45</v>
      </c>
      <c r="B14" s="5" t="n">
        <v>898733</v>
      </c>
      <c r="C14" s="5" t="n">
        <v>949670</v>
      </c>
    </row>
    <row r="15" spans="1:3">
      <c r="A15" s="3" t="s">
        <v>46</v>
      </c>
    </row>
    <row r="16" spans="1:3">
      <c r="A16" s="4" t="s">
        <v>47</v>
      </c>
      <c r="B16" s="5" t="n">
        <v>2468</v>
      </c>
      <c r="C16" s="5" t="n">
        <v>37611</v>
      </c>
    </row>
    <row r="17" spans="1:3">
      <c r="A17" s="4" t="s">
        <v>48</v>
      </c>
      <c r="B17" s="5" t="n">
        <v>494</v>
      </c>
      <c r="C17" s="5" t="n">
        <v>806</v>
      </c>
    </row>
    <row r="18" spans="1:3">
      <c r="A18" s="4" t="s">
        <v>49</v>
      </c>
      <c r="B18" s="5" t="n">
        <v>71338</v>
      </c>
      <c r="C18" s="5" t="n">
        <v>79618</v>
      </c>
    </row>
    <row r="19" spans="1:3">
      <c r="A19" s="4" t="s">
        <v>50</v>
      </c>
      <c r="B19" s="5" t="n">
        <v>92314</v>
      </c>
      <c r="C19" s="5" t="n">
        <v>93042</v>
      </c>
    </row>
    <row r="20" spans="1:3">
      <c r="A20" s="4" t="s">
        <v>51</v>
      </c>
      <c r="B20" s="5" t="n">
        <v>166614</v>
      </c>
      <c r="C20" s="5" t="n">
        <v>211077</v>
      </c>
    </row>
    <row r="21" spans="1:3">
      <c r="A21" s="4" t="s">
        <v>52</v>
      </c>
      <c r="B21" s="5" t="n">
        <v>233465</v>
      </c>
      <c r="C21" s="5" t="n">
        <v>274885</v>
      </c>
    </row>
    <row r="22" spans="1:3">
      <c r="A22" s="4" t="s">
        <v>53</v>
      </c>
      <c r="B22" s="5" t="n">
        <v>1409</v>
      </c>
      <c r="C22" s="5" t="n">
        <v>1875</v>
      </c>
    </row>
    <row r="23" spans="1:3">
      <c r="A23" s="4" t="s">
        <v>41</v>
      </c>
      <c r="B23" s="5" t="n">
        <v>499</v>
      </c>
      <c r="C23" s="5" t="n">
        <v>1497</v>
      </c>
    </row>
    <row r="24" spans="1:3">
      <c r="A24" s="4" t="s">
        <v>54</v>
      </c>
      <c r="B24" s="5" t="n">
        <v>24355</v>
      </c>
      <c r="C24" s="5" t="n">
        <v>20525</v>
      </c>
    </row>
    <row r="25" spans="1:3">
      <c r="A25" s="4" t="s">
        <v>55</v>
      </c>
      <c r="B25" s="4" t="s">
        <v>56</v>
      </c>
      <c r="C25" s="4" t="s">
        <v>56</v>
      </c>
    </row>
    <row r="26" spans="1:3">
      <c r="A26" s="3" t="s">
        <v>57</v>
      </c>
    </row>
    <row r="27" spans="1:3">
      <c r="A27" s="4" t="s">
        <v>58</v>
      </c>
      <c r="B27" s="5" t="n">
        <v>725</v>
      </c>
      <c r="C27" s="5" t="n">
        <v>715</v>
      </c>
    </row>
    <row r="28" spans="1:3">
      <c r="A28" s="4" t="s">
        <v>59</v>
      </c>
      <c r="B28" s="5" t="n">
        <v>640883</v>
      </c>
      <c r="C28" s="5" t="n">
        <v>642908</v>
      </c>
    </row>
    <row r="29" spans="1:3">
      <c r="A29" s="4" t="s">
        <v>60</v>
      </c>
      <c r="B29" s="5" t="n">
        <v>3591</v>
      </c>
      <c r="C29" s="5" t="n">
        <v>-111907</v>
      </c>
    </row>
    <row r="30" spans="1:3">
      <c r="A30" s="4" t="s">
        <v>61</v>
      </c>
      <c r="B30" s="5" t="n">
        <v>-2847</v>
      </c>
      <c r="C30" s="5" t="n">
        <v>-1500</v>
      </c>
    </row>
    <row r="31" spans="1:3">
      <c r="A31" s="4" t="s">
        <v>62</v>
      </c>
      <c r="B31" s="5" t="n">
        <v>-169961</v>
      </c>
      <c r="C31" s="5" t="n">
        <v>-90405</v>
      </c>
    </row>
    <row r="32" spans="1:3">
      <c r="A32" s="4" t="s">
        <v>63</v>
      </c>
      <c r="B32" s="5" t="n">
        <v>472391</v>
      </c>
      <c r="C32" s="5" t="n">
        <v>439811</v>
      </c>
    </row>
    <row r="33" spans="1:3">
      <c r="A33" s="4" t="s">
        <v>64</v>
      </c>
      <c r="B33" s="6" t="n">
        <v>898733</v>
      </c>
      <c r="C33" s="6" t="n">
        <v>949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36</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row r="6" spans="1:2">
      <c r="A6" s="4" t="s">
        <v>209</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4" t="s">
        <v>262</v>
      </c>
      <c r="B3" s="4" t="s">
        <v>263</v>
      </c>
    </row>
    <row r="4" spans="1:2">
      <c r="A4" s="4" t="s">
        <v>264</v>
      </c>
    </row>
    <row r="5" spans="1:2">
      <c r="A5" s="4" t="s">
        <v>262</v>
      </c>
      <c r="B5" s="4" t="s">
        <v>265</v>
      </c>
    </row>
    <row r="6" spans="1:2">
      <c r="A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5" t="n">
        <v>200000000</v>
      </c>
      <c r="C2" s="5" t="n">
        <v>200000000</v>
      </c>
    </row>
    <row r="3" spans="1:3">
      <c r="A3" s="4" t="s">
        <v>67</v>
      </c>
      <c r="B3" s="7" t="n">
        <v>0.01</v>
      </c>
      <c r="C3" s="7" t="n">
        <v>0.01</v>
      </c>
    </row>
    <row r="4" spans="1:3">
      <c r="A4" s="4" t="s">
        <v>68</v>
      </c>
      <c r="B4" s="5" t="n">
        <v>60129631</v>
      </c>
      <c r="C4" s="5" t="n">
        <v>64929510</v>
      </c>
    </row>
    <row r="5" spans="1:3">
      <c r="A5" s="4" t="s">
        <v>69</v>
      </c>
      <c r="B5" s="5" t="n">
        <v>12474109</v>
      </c>
      <c r="C5" s="5" t="n">
        <v>663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8</v>
      </c>
      <c r="B1" s="2" t="s">
        <v>1</v>
      </c>
    </row>
    <row r="2" spans="1:4">
      <c r="B2" s="2" t="s">
        <v>2</v>
      </c>
      <c r="C2" s="2" t="s">
        <v>32</v>
      </c>
      <c r="D2" s="2" t="s">
        <v>71</v>
      </c>
    </row>
    <row r="3" spans="1:4">
      <c r="A3" s="3" t="s">
        <v>289</v>
      </c>
    </row>
    <row r="4" spans="1:4">
      <c r="A4" s="4" t="s">
        <v>290</v>
      </c>
      <c r="B4" s="6" t="n">
        <v>956</v>
      </c>
      <c r="C4" s="6" t="n">
        <v>1047</v>
      </c>
      <c r="D4" s="6" t="n">
        <v>2058</v>
      </c>
    </row>
    <row r="5" spans="1:4">
      <c r="A5" s="4" t="s">
        <v>291</v>
      </c>
      <c r="B5" s="5" t="n">
        <v>117</v>
      </c>
      <c r="C5" s="5" t="n">
        <v>145</v>
      </c>
      <c r="D5" s="5" t="n">
        <v>178</v>
      </c>
    </row>
    <row r="6" spans="1:4">
      <c r="A6" s="4" t="s">
        <v>292</v>
      </c>
      <c r="B6" s="5" t="n">
        <v>-122</v>
      </c>
      <c r="C6" s="5" t="n">
        <v>-236</v>
      </c>
      <c r="D6" s="5" t="n">
        <v>-1189</v>
      </c>
    </row>
    <row r="7" spans="1:4">
      <c r="A7" s="4" t="s">
        <v>293</v>
      </c>
      <c r="B7" s="6" t="n">
        <v>951</v>
      </c>
      <c r="C7" s="6" t="n">
        <v>956</v>
      </c>
      <c r="D7" s="6" t="n">
        <v>104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95</v>
      </c>
    </row>
    <row r="3" spans="1:3">
      <c r="A3" s="4" t="s">
        <v>296</v>
      </c>
      <c r="B3" s="6" t="n">
        <v>57297</v>
      </c>
      <c r="C3" s="6" t="n">
        <v>67260</v>
      </c>
    </row>
    <row r="4" spans="1:3">
      <c r="A4" s="4" t="s">
        <v>297</v>
      </c>
      <c r="B4" s="5" t="n">
        <v>53388</v>
      </c>
      <c r="C4" s="5" t="n">
        <v>65790</v>
      </c>
    </row>
    <row r="5" spans="1:3">
      <c r="A5" s="4" t="s">
        <v>298</v>
      </c>
      <c r="B5" s="5" t="n">
        <v>18422</v>
      </c>
      <c r="C5" s="5" t="n">
        <v>18201</v>
      </c>
    </row>
    <row r="6" spans="1:3">
      <c r="A6" s="4" t="s">
        <v>299</v>
      </c>
      <c r="B6" s="5" t="n">
        <v>8356</v>
      </c>
      <c r="C6" s="5" t="n">
        <v>8714</v>
      </c>
    </row>
    <row r="7" spans="1:3">
      <c r="A7" s="4" t="s">
        <v>300</v>
      </c>
      <c r="B7" s="5" t="n">
        <v>2490</v>
      </c>
      <c r="C7" s="5" t="n">
        <v>7017</v>
      </c>
    </row>
    <row r="8" spans="1:3">
      <c r="A8" s="4" t="s">
        <v>301</v>
      </c>
      <c r="B8" s="6" t="n">
        <v>139953</v>
      </c>
      <c r="C8" s="6" t="n">
        <v>1669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2</v>
      </c>
      <c r="B1" s="2" t="s">
        <v>2</v>
      </c>
      <c r="C1" s="2" t="s">
        <v>32</v>
      </c>
    </row>
    <row r="2" spans="1:3">
      <c r="A2" s="3" t="s">
        <v>303</v>
      </c>
    </row>
    <row r="3" spans="1:3">
      <c r="A3" s="4" t="s">
        <v>304</v>
      </c>
      <c r="B3" s="6" t="n">
        <v>20958</v>
      </c>
      <c r="C3" s="6" t="n">
        <v>22978</v>
      </c>
    </row>
    <row r="4" spans="1:3">
      <c r="A4" s="4" t="s">
        <v>305</v>
      </c>
      <c r="B4" s="5" t="n">
        <v>110789</v>
      </c>
      <c r="C4" s="5" t="n">
        <v>114216</v>
      </c>
    </row>
    <row r="5" spans="1:3">
      <c r="A5" s="4" t="s">
        <v>306</v>
      </c>
      <c r="B5" s="5" t="n">
        <v>231094</v>
      </c>
      <c r="C5" s="5" t="n">
        <v>220814</v>
      </c>
    </row>
    <row r="6" spans="1:3">
      <c r="A6" s="4" t="s">
        <v>307</v>
      </c>
      <c r="B6" s="5" t="n">
        <v>12116</v>
      </c>
      <c r="C6" s="5" t="n">
        <v>13741</v>
      </c>
    </row>
    <row r="7" spans="1:3">
      <c r="A7" s="4" t="s">
        <v>308</v>
      </c>
      <c r="B7" s="5" t="n">
        <v>374957</v>
      </c>
      <c r="C7" s="5" t="n">
        <v>371749</v>
      </c>
    </row>
    <row r="8" spans="1:3">
      <c r="A8" s="4" t="s">
        <v>309</v>
      </c>
      <c r="B8" s="5" t="n">
        <v>-240819</v>
      </c>
      <c r="C8" s="5" t="n">
        <v>-231311</v>
      </c>
    </row>
    <row r="9" spans="1:3">
      <c r="A9" s="4" t="s">
        <v>310</v>
      </c>
      <c r="B9" s="6" t="n">
        <v>134138</v>
      </c>
      <c r="C9" s="6" t="n">
        <v>140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1</v>
      </c>
      <c r="B1" s="2" t="s">
        <v>1</v>
      </c>
    </row>
    <row r="2" spans="1:3">
      <c r="B2" s="2" t="s">
        <v>2</v>
      </c>
      <c r="C2" s="2" t="s">
        <v>32</v>
      </c>
    </row>
    <row r="3" spans="1:3">
      <c r="A3" s="3" t="s">
        <v>312</v>
      </c>
    </row>
    <row r="4" spans="1:3">
      <c r="A4" s="4" t="s">
        <v>313</v>
      </c>
      <c r="B4" s="6" t="n">
        <v>205501</v>
      </c>
      <c r="C4" s="6" t="n">
        <v>206045</v>
      </c>
    </row>
    <row r="5" spans="1:3">
      <c r="A5" s="4" t="s">
        <v>314</v>
      </c>
      <c r="B5" s="5" t="n">
        <v>-111096</v>
      </c>
      <c r="C5" s="5" t="n">
        <v>-91429</v>
      </c>
    </row>
    <row r="6" spans="1:3">
      <c r="A6" s="4" t="s">
        <v>315</v>
      </c>
      <c r="B6" s="6" t="n">
        <v>94405</v>
      </c>
      <c r="C6" s="6" t="n">
        <v>114616</v>
      </c>
    </row>
    <row r="7" spans="1:3">
      <c r="A7" s="4" t="s">
        <v>316</v>
      </c>
    </row>
    <row r="8" spans="1:3">
      <c r="A8" s="3" t="s">
        <v>312</v>
      </c>
    </row>
    <row r="9" spans="1:3">
      <c r="A9" s="4" t="s">
        <v>317</v>
      </c>
      <c r="B9" s="4" t="s">
        <v>318</v>
      </c>
      <c r="C9" s="4" t="s">
        <v>318</v>
      </c>
    </row>
    <row r="10" spans="1:3">
      <c r="A10" s="4" t="s">
        <v>313</v>
      </c>
      <c r="B10" s="6" t="n">
        <v>37894</v>
      </c>
      <c r="C10" s="6" t="n">
        <v>37894</v>
      </c>
    </row>
    <row r="11" spans="1:3">
      <c r="A11" s="4" t="s">
        <v>314</v>
      </c>
      <c r="B11" s="5" t="n">
        <v>-11864</v>
      </c>
      <c r="C11" s="5" t="n">
        <v>-9970</v>
      </c>
    </row>
    <row r="12" spans="1:3">
      <c r="A12" s="4" t="s">
        <v>315</v>
      </c>
      <c r="B12" s="6" t="n">
        <v>26030</v>
      </c>
      <c r="C12" s="6" t="n">
        <v>27924</v>
      </c>
    </row>
    <row r="13" spans="1:3">
      <c r="A13" s="4" t="s">
        <v>319</v>
      </c>
    </row>
    <row r="14" spans="1:3">
      <c r="A14" s="3" t="s">
        <v>312</v>
      </c>
    </row>
    <row r="15" spans="1:3">
      <c r="A15" s="4" t="s">
        <v>317</v>
      </c>
      <c r="B15" s="4" t="s">
        <v>320</v>
      </c>
      <c r="C15" s="4" t="s">
        <v>320</v>
      </c>
    </row>
    <row r="16" spans="1:3">
      <c r="A16" s="4" t="s">
        <v>313</v>
      </c>
      <c r="B16" s="6" t="n">
        <v>151090</v>
      </c>
      <c r="C16" s="6" t="n">
        <v>151634</v>
      </c>
    </row>
    <row r="17" spans="1:3">
      <c r="A17" s="4" t="s">
        <v>314</v>
      </c>
      <c r="B17" s="5" t="n">
        <v>-92686</v>
      </c>
      <c r="C17" s="5" t="n">
        <v>-76340</v>
      </c>
    </row>
    <row r="18" spans="1:3">
      <c r="A18" s="4" t="s">
        <v>315</v>
      </c>
      <c r="B18" s="6" t="n">
        <v>58404</v>
      </c>
      <c r="C18" s="6" t="n">
        <v>75294</v>
      </c>
    </row>
    <row r="19" spans="1:3">
      <c r="A19" s="4" t="s">
        <v>321</v>
      </c>
    </row>
    <row r="20" spans="1:3">
      <c r="A20" s="3" t="s">
        <v>312</v>
      </c>
    </row>
    <row r="21" spans="1:3">
      <c r="A21" s="4" t="s">
        <v>317</v>
      </c>
      <c r="B21" s="4" t="s">
        <v>322</v>
      </c>
      <c r="C21" s="4" t="s">
        <v>322</v>
      </c>
    </row>
    <row r="22" spans="1:3">
      <c r="A22" s="4" t="s">
        <v>313</v>
      </c>
      <c r="B22" s="6" t="n">
        <v>16517</v>
      </c>
      <c r="C22" s="6" t="n">
        <v>16517</v>
      </c>
    </row>
    <row r="23" spans="1:3">
      <c r="A23" s="4" t="s">
        <v>314</v>
      </c>
      <c r="B23" s="5" t="n">
        <v>-6546</v>
      </c>
      <c r="C23" s="5" t="n">
        <v>-5119</v>
      </c>
    </row>
    <row r="24" spans="1:3">
      <c r="A24" s="4" t="s">
        <v>315</v>
      </c>
      <c r="B24" s="6" t="n">
        <v>9971</v>
      </c>
      <c r="C24" s="6" t="n">
        <v>113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23</v>
      </c>
      <c r="B1" s="2" t="s">
        <v>324</v>
      </c>
      <c r="C1" s="2" t="s">
        <v>1</v>
      </c>
    </row>
    <row r="2" spans="1:4">
      <c r="B2" s="2" t="s">
        <v>4</v>
      </c>
      <c r="C2" s="2" t="s">
        <v>2</v>
      </c>
      <c r="D2" s="2" t="s">
        <v>32</v>
      </c>
    </row>
    <row r="3" spans="1:4">
      <c r="A3" s="3" t="s">
        <v>325</v>
      </c>
    </row>
    <row r="4" spans="1:4">
      <c r="A4" s="4" t="s">
        <v>326</v>
      </c>
      <c r="C4" s="6" t="n">
        <v>149718</v>
      </c>
      <c r="D4" s="6" t="n">
        <v>149603</v>
      </c>
    </row>
    <row r="5" spans="1:4">
      <c r="A5" s="4" t="s">
        <v>327</v>
      </c>
      <c r="C5" s="5" t="n">
        <v>312</v>
      </c>
      <c r="D5" s="5" t="n">
        <v>115</v>
      </c>
    </row>
    <row r="6" spans="1:4">
      <c r="A6" s="4" t="s">
        <v>127</v>
      </c>
      <c r="B6" s="6" t="n">
        <v>1700</v>
      </c>
      <c r="C6" s="5" t="n">
        <v>1663</v>
      </c>
      <c r="D6" s="5" t="n">
        <v>1087</v>
      </c>
    </row>
    <row r="7" spans="1:4">
      <c r="A7" s="4" t="s">
        <v>326</v>
      </c>
      <c r="C7" s="6" t="n">
        <v>148367</v>
      </c>
      <c r="D7" s="6" t="n">
        <v>14971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2</v>
      </c>
      <c r="D1" s="2" t="s">
        <v>71</v>
      </c>
    </row>
    <row r="2" spans="1:4">
      <c r="A2" s="3" t="s">
        <v>329</v>
      </c>
    </row>
    <row r="3" spans="1:4">
      <c r="A3" s="4" t="s">
        <v>330</v>
      </c>
      <c r="B3" s="6" t="n">
        <v>26793</v>
      </c>
      <c r="C3" s="6" t="n">
        <v>34427</v>
      </c>
    </row>
    <row r="4" spans="1:4">
      <c r="A4" s="4" t="s">
        <v>331</v>
      </c>
      <c r="B4" s="5" t="n">
        <v>20520</v>
      </c>
      <c r="C4" s="5" t="n">
        <v>19709</v>
      </c>
      <c r="D4" s="6" t="n">
        <v>15462</v>
      </c>
    </row>
    <row r="5" spans="1:4">
      <c r="A5" s="4" t="s">
        <v>332</v>
      </c>
      <c r="B5" s="5" t="n">
        <v>19302</v>
      </c>
      <c r="C5" s="5" t="n">
        <v>14877</v>
      </c>
    </row>
    <row r="6" spans="1:4">
      <c r="A6" s="4" t="s">
        <v>333</v>
      </c>
      <c r="B6" s="5" t="n">
        <v>8387</v>
      </c>
      <c r="C6" s="5" t="n">
        <v>7677</v>
      </c>
      <c r="D6" s="6" t="n">
        <v>7494</v>
      </c>
    </row>
    <row r="7" spans="1:4">
      <c r="A7" s="4" t="s">
        <v>334</v>
      </c>
      <c r="B7" s="5" t="n">
        <v>6400</v>
      </c>
      <c r="C7" s="5" t="n">
        <v>8075</v>
      </c>
    </row>
    <row r="8" spans="1:4">
      <c r="A8" s="4" t="s">
        <v>335</v>
      </c>
      <c r="B8" s="5" t="n">
        <v>10912</v>
      </c>
      <c r="C8" s="5" t="n">
        <v>8277</v>
      </c>
    </row>
    <row r="9" spans="1:4">
      <c r="A9" s="4" t="s">
        <v>50</v>
      </c>
      <c r="B9" s="6" t="n">
        <v>92314</v>
      </c>
      <c r="C9" s="6" t="n">
        <v>930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19709</v>
      </c>
      <c r="C4" s="6" t="n">
        <v>15462</v>
      </c>
    </row>
    <row r="5" spans="1:3">
      <c r="A5" s="4" t="s">
        <v>339</v>
      </c>
      <c r="B5" s="5" t="n">
        <v>6601</v>
      </c>
      <c r="C5" s="5" t="n">
        <v>9714</v>
      </c>
    </row>
    <row r="6" spans="1:3">
      <c r="A6" s="4" t="s">
        <v>340</v>
      </c>
      <c r="B6" s="5" t="n">
        <v>560</v>
      </c>
      <c r="C6" s="5" t="n">
        <v>-409</v>
      </c>
    </row>
    <row r="7" spans="1:3">
      <c r="A7" s="4" t="s">
        <v>341</v>
      </c>
      <c r="B7" s="5" t="n">
        <v>-6350</v>
      </c>
      <c r="C7" s="5" t="n">
        <v>-5058</v>
      </c>
    </row>
    <row r="8" spans="1:3">
      <c r="A8" s="4" t="s">
        <v>342</v>
      </c>
      <c r="B8" s="6" t="n">
        <v>20520</v>
      </c>
      <c r="C8" s="6" t="n">
        <v>197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37</v>
      </c>
    </row>
    <row r="4" spans="1:3">
      <c r="A4" s="4" t="s">
        <v>326</v>
      </c>
      <c r="B4" s="6" t="n">
        <v>7677</v>
      </c>
      <c r="C4" s="6" t="n">
        <v>7494</v>
      </c>
    </row>
    <row r="5" spans="1:3">
      <c r="A5" s="4" t="s">
        <v>344</v>
      </c>
      <c r="B5" s="5" t="n">
        <v>41470</v>
      </c>
      <c r="C5" s="5" t="n">
        <v>40023</v>
      </c>
    </row>
    <row r="6" spans="1:3">
      <c r="A6" s="4" t="s">
        <v>341</v>
      </c>
      <c r="B6" s="5" t="n">
        <v>-40760</v>
      </c>
      <c r="C6" s="5" t="n">
        <v>-39840</v>
      </c>
    </row>
    <row r="7" spans="1:3">
      <c r="A7" s="4" t="s">
        <v>326</v>
      </c>
      <c r="B7" s="6" t="n">
        <v>8387</v>
      </c>
      <c r="C7" s="6" t="n">
        <v>7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5</v>
      </c>
      <c r="B1" s="2" t="s">
        <v>324</v>
      </c>
      <c r="C1" s="2" t="s">
        <v>1</v>
      </c>
    </row>
    <row r="2" spans="1:6">
      <c r="B2" s="2" t="s">
        <v>4</v>
      </c>
      <c r="C2" s="2" t="s">
        <v>2</v>
      </c>
      <c r="D2" s="2" t="s">
        <v>32</v>
      </c>
      <c r="E2" s="2" t="s">
        <v>71</v>
      </c>
      <c r="F2" s="2" t="s">
        <v>346</v>
      </c>
    </row>
    <row r="3" spans="1:6">
      <c r="A3" s="3" t="s">
        <v>347</v>
      </c>
    </row>
    <row r="4" spans="1:6">
      <c r="A4" s="4" t="s">
        <v>348</v>
      </c>
      <c r="C4" s="6" t="n">
        <v>24400</v>
      </c>
      <c r="D4" s="6" t="n">
        <v>8400</v>
      </c>
    </row>
    <row r="5" spans="1:6">
      <c r="A5" s="4" t="s">
        <v>349</v>
      </c>
      <c r="C5" s="5" t="n">
        <v>5800</v>
      </c>
    </row>
    <row r="6" spans="1:6">
      <c r="A6" s="4" t="s">
        <v>350</v>
      </c>
      <c r="C6" s="5" t="n">
        <v>15900</v>
      </c>
      <c r="D6" s="5" t="n">
        <v>16000</v>
      </c>
      <c r="E6" s="6" t="n">
        <v>16500</v>
      </c>
    </row>
    <row r="7" spans="1:6">
      <c r="A7" s="4" t="s">
        <v>351</v>
      </c>
      <c r="C7" s="5" t="n">
        <v>4300</v>
      </c>
      <c r="D7" s="5" t="n">
        <v>5000</v>
      </c>
    </row>
    <row r="8" spans="1:6">
      <c r="A8" s="4" t="s">
        <v>352</v>
      </c>
      <c r="C8" s="5" t="n">
        <v>1900</v>
      </c>
      <c r="D8" s="5" t="n">
        <v>2600</v>
      </c>
    </row>
    <row r="9" spans="1:6">
      <c r="A9" s="4" t="s">
        <v>353</v>
      </c>
      <c r="C9" s="5" t="n">
        <v>19940</v>
      </c>
      <c r="D9" s="5" t="n">
        <v>21259</v>
      </c>
      <c r="E9" s="5" t="n">
        <v>21878</v>
      </c>
    </row>
    <row r="10" spans="1:6">
      <c r="A10" s="4" t="s">
        <v>354</v>
      </c>
      <c r="C10" s="5" t="n">
        <v>16900</v>
      </c>
    </row>
    <row r="11" spans="1:6">
      <c r="A11" s="4" t="s">
        <v>355</v>
      </c>
      <c r="C11" s="5" t="n">
        <v>15400</v>
      </c>
    </row>
    <row r="12" spans="1:6">
      <c r="A12" s="4" t="s">
        <v>356</v>
      </c>
      <c r="C12" s="5" t="n">
        <v>14500</v>
      </c>
    </row>
    <row r="13" spans="1:6">
      <c r="A13" s="4" t="s">
        <v>357</v>
      </c>
      <c r="C13" s="5" t="n">
        <v>13700</v>
      </c>
    </row>
    <row r="14" spans="1:6">
      <c r="A14" s="4" t="s">
        <v>358</v>
      </c>
      <c r="C14" s="5" t="n">
        <v>12000</v>
      </c>
    </row>
    <row r="15" spans="1:6">
      <c r="A15" s="4" t="s">
        <v>127</v>
      </c>
      <c r="B15" s="6" t="n">
        <v>1700</v>
      </c>
      <c r="C15" s="5" t="n">
        <v>1663</v>
      </c>
      <c r="D15" s="5" t="n">
        <v>1087</v>
      </c>
    </row>
    <row r="16" spans="1:6">
      <c r="A16" s="4" t="s">
        <v>359</v>
      </c>
      <c r="C16" s="5" t="n">
        <v>5400</v>
      </c>
      <c r="D16" s="5" t="n">
        <v>2700</v>
      </c>
    </row>
    <row r="17" spans="1:6">
      <c r="A17" s="4" t="s">
        <v>360</v>
      </c>
      <c r="C17" s="5" t="n">
        <v>6400</v>
      </c>
      <c r="D17" s="5" t="n">
        <v>4800</v>
      </c>
      <c r="E17" s="5" t="n">
        <v>1700</v>
      </c>
    </row>
    <row r="18" spans="1:6">
      <c r="A18" s="4" t="s">
        <v>361</v>
      </c>
      <c r="C18" s="5" t="n">
        <v>1000</v>
      </c>
      <c r="D18" s="5" t="n">
        <v>700</v>
      </c>
      <c r="E18" s="5" t="n">
        <v>500</v>
      </c>
    </row>
    <row r="19" spans="1:6">
      <c r="A19" s="4" t="s">
        <v>362</v>
      </c>
    </row>
    <row r="20" spans="1:6">
      <c r="A20" s="3" t="s">
        <v>347</v>
      </c>
    </row>
    <row r="21" spans="1:6">
      <c r="A21" s="4" t="s">
        <v>363</v>
      </c>
      <c r="F21" s="6" t="n">
        <v>500</v>
      </c>
    </row>
    <row r="22" spans="1:6">
      <c r="A22" s="4" t="s">
        <v>364</v>
      </c>
    </row>
    <row r="23" spans="1:6">
      <c r="A23" s="3" t="s">
        <v>347</v>
      </c>
    </row>
    <row r="24" spans="1:6">
      <c r="A24" s="4" t="s">
        <v>127</v>
      </c>
      <c r="B24" s="6" t="n">
        <v>1700</v>
      </c>
    </row>
    <row r="25" spans="1:6">
      <c r="A25" s="4" t="s">
        <v>365</v>
      </c>
      <c r="C25" s="5" t="n">
        <v>2600</v>
      </c>
      <c r="D25" s="5" t="n">
        <v>2600</v>
      </c>
    </row>
    <row r="26" spans="1:6">
      <c r="A26" s="4" t="s">
        <v>366</v>
      </c>
    </row>
    <row r="27" spans="1:6">
      <c r="A27" s="3" t="s">
        <v>347</v>
      </c>
    </row>
    <row r="28" spans="1:6">
      <c r="A28" s="4" t="s">
        <v>367</v>
      </c>
      <c r="D28" s="5" t="n">
        <v>2100</v>
      </c>
    </row>
    <row r="29" spans="1:6">
      <c r="A29" s="4" t="s">
        <v>368</v>
      </c>
      <c r="C29" s="5" t="n">
        <v>4600</v>
      </c>
      <c r="D29" s="5" t="n">
        <v>12800</v>
      </c>
      <c r="E29" s="6" t="n">
        <v>26800</v>
      </c>
    </row>
    <row r="30" spans="1:6">
      <c r="A30" s="4" t="s">
        <v>369</v>
      </c>
      <c r="C30" s="6" t="n">
        <v>0</v>
      </c>
      <c r="D30" s="6" t="n">
        <v>10000</v>
      </c>
    </row>
    <row r="31" spans="1:6">
      <c r="A31" s="4" t="s">
        <v>370</v>
      </c>
    </row>
    <row r="32" spans="1:6">
      <c r="A32" s="3" t="s">
        <v>347</v>
      </c>
    </row>
    <row r="33" spans="1:6">
      <c r="A33" s="4" t="s">
        <v>371</v>
      </c>
      <c r="C33" s="4" t="s">
        <v>37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1845444</v>
      </c>
      <c r="C3" s="6" t="n">
        <v>2027489</v>
      </c>
      <c r="D3" s="6" t="n">
        <v>1863315</v>
      </c>
    </row>
    <row r="4" spans="1:4">
      <c r="A4" s="4" t="s">
        <v>73</v>
      </c>
      <c r="B4" s="5" t="n">
        <v>1519910</v>
      </c>
      <c r="C4" s="5" t="n">
        <v>1724046</v>
      </c>
      <c r="D4" s="5" t="n">
        <v>1630681</v>
      </c>
    </row>
    <row r="5" spans="1:4">
      <c r="A5" s="4" t="s">
        <v>74</v>
      </c>
      <c r="B5" s="5" t="n">
        <v>325534</v>
      </c>
      <c r="C5" s="5" t="n">
        <v>303443</v>
      </c>
      <c r="D5" s="5" t="n">
        <v>232634</v>
      </c>
    </row>
    <row r="6" spans="1:4">
      <c r="A6" s="4" t="s">
        <v>75</v>
      </c>
      <c r="B6" s="5" t="n">
        <v>74129</v>
      </c>
      <c r="C6" s="5" t="n">
        <v>73495</v>
      </c>
      <c r="D6" s="5" t="n">
        <v>61694</v>
      </c>
    </row>
    <row r="7" spans="1:4">
      <c r="A7" s="4" t="s">
        <v>76</v>
      </c>
      <c r="B7" s="5" t="n">
        <v>27270</v>
      </c>
      <c r="C7" s="5" t="n">
        <v>27233</v>
      </c>
      <c r="D7" s="5" t="n">
        <v>26676</v>
      </c>
    </row>
    <row r="8" spans="1:4">
      <c r="A8" s="4" t="s">
        <v>77</v>
      </c>
      <c r="B8" s="5" t="n">
        <v>19940</v>
      </c>
      <c r="C8" s="5" t="n">
        <v>21259</v>
      </c>
      <c r="D8" s="5" t="n">
        <v>21878</v>
      </c>
    </row>
    <row r="9" spans="1:4">
      <c r="A9" s="4" t="s">
        <v>78</v>
      </c>
      <c r="B9" s="5" t="n">
        <v>1663</v>
      </c>
      <c r="C9" s="5" t="n">
        <v>1087</v>
      </c>
      <c r="D9" s="5" t="n">
        <v>0</v>
      </c>
    </row>
    <row r="10" spans="1:4">
      <c r="A10" s="4" t="s">
        <v>79</v>
      </c>
      <c r="B10" s="5" t="n">
        <v>202532</v>
      </c>
      <c r="C10" s="5" t="n">
        <v>180369</v>
      </c>
      <c r="D10" s="5" t="n">
        <v>122386</v>
      </c>
    </row>
    <row r="11" spans="1:4">
      <c r="A11" s="3" t="s">
        <v>80</v>
      </c>
    </row>
    <row r="12" spans="1:4">
      <c r="A12" s="4" t="s">
        <v>81</v>
      </c>
      <c r="B12" s="5" t="n">
        <v>-15663</v>
      </c>
      <c r="C12" s="5" t="n">
        <v>-19548</v>
      </c>
      <c r="D12" s="5" t="n">
        <v>-22165</v>
      </c>
    </row>
    <row r="13" spans="1:4">
      <c r="A13" s="4" t="s">
        <v>82</v>
      </c>
      <c r="B13" s="5" t="n">
        <v>-1452</v>
      </c>
      <c r="C13" s="5" t="n">
        <v>2490</v>
      </c>
      <c r="D13" s="5" t="n">
        <v>-1759</v>
      </c>
    </row>
    <row r="14" spans="1:4">
      <c r="A14" s="4" t="s">
        <v>83</v>
      </c>
      <c r="B14" s="5" t="n">
        <v>185417</v>
      </c>
      <c r="C14" s="5" t="n">
        <v>163311</v>
      </c>
      <c r="D14" s="5" t="n">
        <v>98462</v>
      </c>
    </row>
    <row r="15" spans="1:4">
      <c r="A15" s="4" t="s">
        <v>84</v>
      </c>
      <c r="B15" s="5" t="n">
        <v>65984</v>
      </c>
      <c r="C15" s="5" t="n">
        <v>59022</v>
      </c>
      <c r="D15" s="5" t="n">
        <v>37532</v>
      </c>
    </row>
    <row r="16" spans="1:4">
      <c r="A16" s="4" t="s">
        <v>85</v>
      </c>
      <c r="B16" s="6" t="n">
        <v>119433</v>
      </c>
      <c r="C16" s="6" t="n">
        <v>104289</v>
      </c>
      <c r="D16" s="6" t="n">
        <v>60930</v>
      </c>
    </row>
    <row r="17" spans="1:4">
      <c r="A17" s="4" t="s">
        <v>86</v>
      </c>
      <c r="B17" s="7" t="n">
        <v>1.87</v>
      </c>
      <c r="C17" s="7" t="n">
        <v>1.55</v>
      </c>
      <c r="D17" s="7" t="n">
        <v>0.88</v>
      </c>
    </row>
    <row r="18" spans="1:4">
      <c r="A18" s="4" t="s">
        <v>87</v>
      </c>
      <c r="B18" s="7" t="n">
        <v>1.82</v>
      </c>
      <c r="C18" s="7" t="n">
        <v>1.5</v>
      </c>
      <c r="D18" s="7" t="n">
        <v>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3</v>
      </c>
      <c r="B1" s="2" t="s">
        <v>1</v>
      </c>
    </row>
    <row r="2" spans="1:4">
      <c r="B2" s="2" t="s">
        <v>2</v>
      </c>
      <c r="C2" s="2" t="s">
        <v>32</v>
      </c>
      <c r="D2" s="2" t="s">
        <v>71</v>
      </c>
    </row>
    <row r="3" spans="1:4">
      <c r="A3" s="3" t="s">
        <v>374</v>
      </c>
    </row>
    <row r="4" spans="1:4">
      <c r="A4" s="4" t="s">
        <v>375</v>
      </c>
      <c r="B4" s="5" t="n">
        <v>503</v>
      </c>
      <c r="C4" s="5" t="n">
        <v>666</v>
      </c>
      <c r="D4" s="5" t="n">
        <v>581</v>
      </c>
    </row>
    <row r="5" spans="1:4">
      <c r="A5" s="4" t="s">
        <v>376</v>
      </c>
    </row>
    <row r="6" spans="1:4">
      <c r="A6" s="3" t="s">
        <v>374</v>
      </c>
    </row>
    <row r="7" spans="1:4">
      <c r="A7" s="4" t="s">
        <v>377</v>
      </c>
      <c r="B7" s="7" t="n">
        <v>1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B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378</v>
      </c>
      <c r="B1" s="2" t="s">
        <v>324</v>
      </c>
      <c r="Z1" s="2" t="s">
        <v>1</v>
      </c>
    </row>
    <row r="2" spans="1:28">
      <c r="B2" s="2" t="s">
        <v>2</v>
      </c>
      <c r="C2" s="2" t="s">
        <v>379</v>
      </c>
      <c r="D2" s="2" t="s">
        <v>380</v>
      </c>
      <c r="E2" s="2" t="s">
        <v>379</v>
      </c>
      <c r="F2" s="2" t="s">
        <v>4</v>
      </c>
      <c r="G2" s="2" t="s">
        <v>379</v>
      </c>
      <c r="H2" s="2" t="s">
        <v>381</v>
      </c>
      <c r="I2" s="2" t="s">
        <v>379</v>
      </c>
      <c r="J2" s="2" t="s">
        <v>32</v>
      </c>
      <c r="K2" s="2" t="s">
        <v>379</v>
      </c>
      <c r="L2" s="2" t="s">
        <v>382</v>
      </c>
      <c r="M2" s="2" t="s">
        <v>379</v>
      </c>
      <c r="N2" s="2" t="s">
        <v>383</v>
      </c>
      <c r="O2" s="2" t="s">
        <v>379</v>
      </c>
      <c r="P2" s="2" t="s">
        <v>384</v>
      </c>
      <c r="Q2" s="2" t="s">
        <v>379</v>
      </c>
      <c r="R2" s="2" t="s">
        <v>71</v>
      </c>
      <c r="S2" s="2" t="s">
        <v>379</v>
      </c>
      <c r="T2" s="2" t="s">
        <v>385</v>
      </c>
      <c r="U2" s="2" t="s">
        <v>379</v>
      </c>
      <c r="V2" s="2" t="s">
        <v>346</v>
      </c>
      <c r="W2" s="2" t="s">
        <v>379</v>
      </c>
      <c r="X2" s="2" t="s">
        <v>386</v>
      </c>
      <c r="Y2" s="2" t="s">
        <v>379</v>
      </c>
      <c r="Z2" s="2" t="s">
        <v>2</v>
      </c>
      <c r="AA2" s="2" t="s">
        <v>32</v>
      </c>
      <c r="AB2" s="2" t="s">
        <v>71</v>
      </c>
    </row>
    <row r="3" spans="1:28">
      <c r="A3" s="3" t="s">
        <v>387</v>
      </c>
    </row>
    <row r="4" spans="1:28">
      <c r="A4" s="4" t="s">
        <v>388</v>
      </c>
      <c r="Z4" s="6" t="n">
        <v>119433</v>
      </c>
      <c r="AA4" s="6" t="n">
        <v>104289</v>
      </c>
      <c r="AB4" s="6" t="n">
        <v>60930</v>
      </c>
    </row>
    <row r="5" spans="1:28">
      <c r="A5" s="4" t="s">
        <v>389</v>
      </c>
      <c r="Z5" s="5" t="n">
        <v>0</v>
      </c>
      <c r="AA5" s="5" t="n">
        <v>0</v>
      </c>
      <c r="AB5" s="5" t="n">
        <v>-481</v>
      </c>
    </row>
    <row r="6" spans="1:28">
      <c r="A6" s="4" t="s">
        <v>390</v>
      </c>
      <c r="Z6" s="6" t="n">
        <v>119433</v>
      </c>
      <c r="AA6" s="6" t="n">
        <v>104289</v>
      </c>
      <c r="AB6" s="6" t="n">
        <v>60449</v>
      </c>
    </row>
    <row r="7" spans="1:28">
      <c r="A7" s="4" t="s">
        <v>391</v>
      </c>
      <c r="Z7" s="5" t="n">
        <v>63729</v>
      </c>
      <c r="AA7" s="5" t="n">
        <v>67201</v>
      </c>
      <c r="AB7" s="5" t="n">
        <v>68895</v>
      </c>
    </row>
    <row r="8" spans="1:28">
      <c r="A8" s="4" t="s">
        <v>392</v>
      </c>
      <c r="B8" s="7" t="n">
        <v>0.37</v>
      </c>
      <c r="D8" s="7" t="n">
        <v>0.52</v>
      </c>
      <c r="F8" s="7" t="n">
        <v>0.55</v>
      </c>
      <c r="H8" s="7" t="n">
        <v>0.42</v>
      </c>
      <c r="J8" s="7" t="n">
        <v>0.5</v>
      </c>
      <c r="L8" s="7" t="n">
        <v>0.48</v>
      </c>
      <c r="N8" s="7" t="n">
        <v>0.42</v>
      </c>
      <c r="P8" s="7" t="n">
        <v>0.15</v>
      </c>
      <c r="R8" s="7" t="n">
        <v>0.28</v>
      </c>
      <c r="T8" s="7" t="n">
        <v>0.26</v>
      </c>
      <c r="V8" s="7" t="n">
        <v>0.23</v>
      </c>
      <c r="X8" s="7" t="n">
        <v>0.11</v>
      </c>
      <c r="Z8" s="7" t="n">
        <v>1.87</v>
      </c>
      <c r="AA8" s="7" t="n">
        <v>1.55</v>
      </c>
      <c r="AB8" s="7" t="n">
        <v>0.88</v>
      </c>
    </row>
    <row r="9" spans="1:28">
      <c r="A9" s="3" t="s">
        <v>393</v>
      </c>
    </row>
    <row r="10" spans="1:28">
      <c r="A10" s="4" t="s">
        <v>388</v>
      </c>
      <c r="Z10" s="6" t="n">
        <v>119433</v>
      </c>
      <c r="AA10" s="6" t="n">
        <v>104289</v>
      </c>
      <c r="AB10" s="6" t="n">
        <v>60930</v>
      </c>
    </row>
    <row r="11" spans="1:28">
      <c r="A11" s="4" t="s">
        <v>389</v>
      </c>
      <c r="Z11" s="5" t="n">
        <v>0</v>
      </c>
      <c r="AA11" s="5" t="n">
        <v>0</v>
      </c>
      <c r="AB11" s="5" t="n">
        <v>-481</v>
      </c>
    </row>
    <row r="12" spans="1:28">
      <c r="A12" s="4" t="s">
        <v>390</v>
      </c>
      <c r="Z12" s="6" t="n">
        <v>119433</v>
      </c>
      <c r="AA12" s="6" t="n">
        <v>104289</v>
      </c>
      <c r="AB12" s="6" t="n">
        <v>60449</v>
      </c>
    </row>
    <row r="13" spans="1:28">
      <c r="A13" s="4" t="s">
        <v>391</v>
      </c>
      <c r="Z13" s="5" t="n">
        <v>63729</v>
      </c>
      <c r="AA13" s="5" t="n">
        <v>67201</v>
      </c>
      <c r="AB13" s="5" t="n">
        <v>68895</v>
      </c>
    </row>
    <row r="14" spans="1:28">
      <c r="A14" s="4" t="s">
        <v>394</v>
      </c>
      <c r="Z14" s="5" t="n">
        <v>794</v>
      </c>
      <c r="AA14" s="5" t="n">
        <v>1128</v>
      </c>
      <c r="AB14" s="5" t="n">
        <v>1354</v>
      </c>
    </row>
    <row r="15" spans="1:28">
      <c r="A15" s="4" t="s">
        <v>395</v>
      </c>
      <c r="Z15" s="5" t="n">
        <v>1239</v>
      </c>
      <c r="AA15" s="5" t="n">
        <v>1039</v>
      </c>
      <c r="AB15" s="5" t="n">
        <v>814</v>
      </c>
    </row>
    <row r="16" spans="1:28">
      <c r="A16" s="4" t="s">
        <v>396</v>
      </c>
      <c r="Z16" s="5" t="n">
        <v>65762</v>
      </c>
      <c r="AA16" s="5" t="n">
        <v>69368</v>
      </c>
      <c r="AB16" s="5" t="n">
        <v>71063</v>
      </c>
    </row>
    <row r="17" spans="1:28">
      <c r="A17" s="4" t="s">
        <v>397</v>
      </c>
      <c r="B17" s="7" t="n">
        <v>0.36</v>
      </c>
      <c r="D17" s="7" t="n">
        <v>0.51</v>
      </c>
      <c r="F17" s="7" t="n">
        <v>0.53</v>
      </c>
      <c r="H17" s="7" t="n">
        <v>0.42</v>
      </c>
      <c r="J17" s="7" t="n">
        <v>0.5</v>
      </c>
      <c r="L17" s="7" t="n">
        <v>0.47</v>
      </c>
      <c r="N17" s="7" t="n">
        <v>0.41</v>
      </c>
      <c r="P17" s="7" t="n">
        <v>0.15</v>
      </c>
      <c r="R17" s="7" t="n">
        <v>0.27</v>
      </c>
      <c r="T17" s="7" t="n">
        <v>0.25</v>
      </c>
      <c r="V17" s="7" t="n">
        <v>0.23</v>
      </c>
      <c r="X17" s="7" t="n">
        <v>0.1</v>
      </c>
      <c r="Z17" s="7" t="n">
        <v>1.82</v>
      </c>
      <c r="AA17" s="7" t="n">
        <v>1.5</v>
      </c>
      <c r="AB17" s="7" t="n">
        <v>0.85</v>
      </c>
    </row>
    <row r="18" spans="1:28"/>
    <row r="19" spans="1:28">
      <c r="A19" s="4" t="s">
        <v>379</v>
      </c>
      <c r="B19" s="4" t="s">
        <v>398</v>
      </c>
    </row>
  </sheetData>
  <mergeCells count="185">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B14:C14"/>
    <mergeCell ref="D14:E14"/>
    <mergeCell ref="F14:G14"/>
    <mergeCell ref="H14:I14"/>
    <mergeCell ref="J14:K14"/>
    <mergeCell ref="L14:M14"/>
    <mergeCell ref="N14:O14"/>
    <mergeCell ref="P14:Q14"/>
    <mergeCell ref="R14:S14"/>
    <mergeCell ref="T14:U14"/>
    <mergeCell ref="V14:W14"/>
    <mergeCell ref="X14:Y14"/>
    <mergeCell ref="B15:C15"/>
    <mergeCell ref="D15:E15"/>
    <mergeCell ref="F15:G15"/>
    <mergeCell ref="H15:I15"/>
    <mergeCell ref="J15:K15"/>
    <mergeCell ref="L15:M15"/>
    <mergeCell ref="N15:O15"/>
    <mergeCell ref="P15:Q15"/>
    <mergeCell ref="R15:S15"/>
    <mergeCell ref="T15:U15"/>
    <mergeCell ref="V15:W15"/>
    <mergeCell ref="X15:Y15"/>
    <mergeCell ref="B16:C16"/>
    <mergeCell ref="D16:E16"/>
    <mergeCell ref="F16:G16"/>
    <mergeCell ref="H16:I16"/>
    <mergeCell ref="J16:K16"/>
    <mergeCell ref="L16:M16"/>
    <mergeCell ref="N16:O16"/>
    <mergeCell ref="P16:Q16"/>
    <mergeCell ref="R16:S16"/>
    <mergeCell ref="T16:U16"/>
    <mergeCell ref="V16:W16"/>
    <mergeCell ref="X16:Y16"/>
    <mergeCell ref="B17:C17"/>
    <mergeCell ref="D17:E17"/>
    <mergeCell ref="F17:G17"/>
    <mergeCell ref="H17:I17"/>
    <mergeCell ref="J17:K17"/>
    <mergeCell ref="L17:M17"/>
    <mergeCell ref="N17:O17"/>
    <mergeCell ref="P17:Q17"/>
    <mergeCell ref="R17:S17"/>
    <mergeCell ref="T17:U17"/>
    <mergeCell ref="V17:W17"/>
    <mergeCell ref="X17:Y17"/>
    <mergeCell ref="A18:AB18"/>
    <mergeCell ref="B19:AB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9</v>
      </c>
      <c r="B1" s="2" t="s">
        <v>1</v>
      </c>
    </row>
    <row r="2" spans="1:4">
      <c r="B2" s="2" t="s">
        <v>2</v>
      </c>
      <c r="C2" s="2" t="s">
        <v>32</v>
      </c>
      <c r="D2" s="2" t="s">
        <v>71</v>
      </c>
    </row>
    <row r="3" spans="1:4">
      <c r="A3" s="3" t="s">
        <v>400</v>
      </c>
    </row>
    <row r="4" spans="1:4">
      <c r="A4" s="4" t="s">
        <v>401</v>
      </c>
      <c r="B4" s="8" t="n">
        <v>6.2</v>
      </c>
      <c r="C4" s="8" t="n">
        <v>6.2</v>
      </c>
      <c r="D4" s="8" t="n">
        <v>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6" t="n">
        <v>605</v>
      </c>
    </row>
    <row r="4" spans="1:2">
      <c r="A4" s="4" t="s">
        <v>406</v>
      </c>
      <c r="B4" s="5" t="n">
        <v>460</v>
      </c>
    </row>
    <row r="5" spans="1:2">
      <c r="A5" s="4" t="s">
        <v>407</v>
      </c>
      <c r="B5" s="5" t="n">
        <v>361</v>
      </c>
    </row>
    <row r="6" spans="1:2">
      <c r="A6" s="4" t="s">
        <v>408</v>
      </c>
      <c r="B6" s="5" t="n">
        <v>361</v>
      </c>
    </row>
    <row r="7" spans="1:2">
      <c r="A7" s="4" t="s">
        <v>409</v>
      </c>
      <c r="B7" s="5" t="n">
        <v>361</v>
      </c>
    </row>
    <row r="8" spans="1:2">
      <c r="A8" s="4" t="s">
        <v>410</v>
      </c>
      <c r="B8" s="5" t="n">
        <v>30</v>
      </c>
    </row>
    <row r="9" spans="1:2">
      <c r="A9" s="4" t="s">
        <v>411</v>
      </c>
      <c r="B9" s="5" t="n">
        <v>2178</v>
      </c>
    </row>
    <row r="10" spans="1:2">
      <c r="A10" s="4" t="s">
        <v>151</v>
      </c>
      <c r="B10" s="5" t="n">
        <v>-276</v>
      </c>
    </row>
    <row r="11" spans="1:2">
      <c r="A11" s="4" t="s">
        <v>412</v>
      </c>
      <c r="B11" s="5" t="n">
        <v>1902</v>
      </c>
    </row>
    <row r="12" spans="1:2">
      <c r="A12" s="4" t="s">
        <v>413</v>
      </c>
      <c r="B12" s="5" t="n">
        <v>3123</v>
      </c>
    </row>
    <row r="13" spans="1:2">
      <c r="A13" s="4" t="s">
        <v>414</v>
      </c>
      <c r="B13" s="5" t="n">
        <v>2027</v>
      </c>
    </row>
    <row r="14" spans="1:2">
      <c r="A14" s="4" t="s">
        <v>415</v>
      </c>
      <c r="B14" s="5" t="n">
        <v>1033</v>
      </c>
    </row>
    <row r="15" spans="1:2">
      <c r="A15" s="4" t="s">
        <v>416</v>
      </c>
      <c r="B15" s="5" t="n">
        <v>211</v>
      </c>
    </row>
    <row r="16" spans="1:2">
      <c r="A16" s="4" t="s">
        <v>417</v>
      </c>
      <c r="B16" s="5" t="n">
        <v>41</v>
      </c>
    </row>
    <row r="17" spans="1:2">
      <c r="A17" s="4" t="s">
        <v>418</v>
      </c>
      <c r="B17" s="5" t="n">
        <v>0</v>
      </c>
    </row>
    <row r="18" spans="1:2">
      <c r="A18" s="4" t="s">
        <v>419</v>
      </c>
      <c r="B18" s="6" t="n">
        <v>6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0"/>
  </cols>
  <sheetData>
    <row r="1" spans="1:10">
      <c r="A1" s="1" t="s">
        <v>420</v>
      </c>
      <c r="B1" s="2" t="s">
        <v>421</v>
      </c>
      <c r="G1" s="2" t="s">
        <v>1</v>
      </c>
    </row>
    <row r="2" spans="1:10">
      <c r="B2" s="2" t="s">
        <v>422</v>
      </c>
      <c r="C2" s="2" t="s">
        <v>423</v>
      </c>
      <c r="D2" s="2" t="s">
        <v>424</v>
      </c>
      <c r="E2" s="2" t="s">
        <v>425</v>
      </c>
      <c r="F2" s="2" t="s">
        <v>426</v>
      </c>
      <c r="G2" s="2" t="s">
        <v>427</v>
      </c>
      <c r="H2" s="2" t="s">
        <v>428</v>
      </c>
      <c r="I2" s="2" t="s">
        <v>429</v>
      </c>
      <c r="J2" s="2" t="s">
        <v>430</v>
      </c>
    </row>
    <row r="3" spans="1:10">
      <c r="A3" s="3" t="s">
        <v>431</v>
      </c>
    </row>
    <row r="4" spans="1:10">
      <c r="A4" s="4" t="s">
        <v>432</v>
      </c>
      <c r="G4" s="6" t="n">
        <v>239097000</v>
      </c>
      <c r="H4" s="6" t="n">
        <v>323548000</v>
      </c>
    </row>
    <row r="5" spans="1:10">
      <c r="A5" s="4" t="s">
        <v>81</v>
      </c>
      <c r="G5" s="5" t="n">
        <v>15663000</v>
      </c>
      <c r="H5" s="5" t="n">
        <v>19548000</v>
      </c>
      <c r="I5" s="6" t="n">
        <v>22165000</v>
      </c>
    </row>
    <row r="6" spans="1:10">
      <c r="A6" s="4" t="s">
        <v>433</v>
      </c>
      <c r="G6" s="5" t="n">
        <v>618000</v>
      </c>
      <c r="H6" s="5" t="n">
        <v>1134000</v>
      </c>
      <c r="I6" s="5" t="n">
        <v>806000</v>
      </c>
    </row>
    <row r="7" spans="1:10">
      <c r="A7" s="4" t="s">
        <v>434</v>
      </c>
      <c r="G7" s="5" t="n">
        <v>-1895000</v>
      </c>
      <c r="H7" s="5" t="n">
        <v>-5808000</v>
      </c>
      <c r="I7" s="5" t="n">
        <v>-1042000</v>
      </c>
    </row>
    <row r="8" spans="1:10">
      <c r="A8" s="4" t="s">
        <v>435</v>
      </c>
    </row>
    <row r="9" spans="1:10">
      <c r="A9" s="3" t="s">
        <v>431</v>
      </c>
    </row>
    <row r="10" spans="1:10">
      <c r="A10" s="4" t="s">
        <v>436</v>
      </c>
      <c r="G10" s="5" t="n">
        <v>82000000</v>
      </c>
      <c r="H10" s="5" t="n">
        <v>19000000</v>
      </c>
    </row>
    <row r="11" spans="1:10">
      <c r="A11" s="4" t="s">
        <v>437</v>
      </c>
      <c r="G11" s="5" t="n">
        <v>98900000</v>
      </c>
    </row>
    <row r="12" spans="1:10">
      <c r="A12" s="4" t="s">
        <v>438</v>
      </c>
      <c r="H12" s="5" t="n">
        <v>22900000</v>
      </c>
    </row>
    <row r="13" spans="1:10">
      <c r="A13" s="4" t="s">
        <v>434</v>
      </c>
      <c r="G13" s="6" t="n">
        <v>1900000</v>
      </c>
      <c r="H13" s="5" t="n">
        <v>200000</v>
      </c>
    </row>
    <row r="14" spans="1:10">
      <c r="A14" s="4" t="s">
        <v>439</v>
      </c>
    </row>
    <row r="15" spans="1:10">
      <c r="A15" s="3" t="s">
        <v>431</v>
      </c>
    </row>
    <row r="16" spans="1:10">
      <c r="A16" s="4" t="s">
        <v>432</v>
      </c>
      <c r="F16" s="6" t="n">
        <v>150000000</v>
      </c>
    </row>
    <row r="17" spans="1:10">
      <c r="A17" s="4" t="s">
        <v>440</v>
      </c>
      <c r="F17" s="4" t="s">
        <v>441</v>
      </c>
    </row>
    <row r="18" spans="1:10">
      <c r="A18" s="4" t="s">
        <v>442</v>
      </c>
      <c r="G18" s="4" t="s">
        <v>443</v>
      </c>
    </row>
    <row r="19" spans="1:10">
      <c r="A19" s="4" t="s">
        <v>444</v>
      </c>
    </row>
    <row r="20" spans="1:10">
      <c r="A20" s="3" t="s">
        <v>431</v>
      </c>
    </row>
    <row r="21" spans="1:10">
      <c r="A21" s="4" t="s">
        <v>445</v>
      </c>
      <c r="G21" s="6" t="n">
        <v>145100000</v>
      </c>
    </row>
    <row r="22" spans="1:10">
      <c r="A22" s="4" t="s">
        <v>446</v>
      </c>
      <c r="F22" s="5" t="n">
        <v>2018</v>
      </c>
    </row>
    <row r="23" spans="1:10">
      <c r="A23" s="4" t="s">
        <v>447</v>
      </c>
    </row>
    <row r="24" spans="1:10">
      <c r="A24" s="3" t="s">
        <v>431</v>
      </c>
    </row>
    <row r="25" spans="1:10">
      <c r="A25" s="4" t="s">
        <v>432</v>
      </c>
      <c r="G25" s="6" t="n">
        <v>150000000</v>
      </c>
    </row>
    <row r="26" spans="1:10">
      <c r="A26" s="4" t="s">
        <v>448</v>
      </c>
      <c r="G26" s="9" t="n">
        <v>85.4372</v>
      </c>
    </row>
    <row r="27" spans="1:10">
      <c r="A27" s="4" t="s">
        <v>449</v>
      </c>
      <c r="G27" s="6" t="n">
        <v>1000</v>
      </c>
    </row>
    <row r="28" spans="1:10">
      <c r="A28" s="4" t="s">
        <v>450</v>
      </c>
      <c r="G28" s="7" t="n">
        <v>11.7</v>
      </c>
    </row>
    <row r="29" spans="1:10">
      <c r="A29" s="4" t="s">
        <v>451</v>
      </c>
      <c r="G29" s="4" t="s">
        <v>452</v>
      </c>
    </row>
    <row r="30" spans="1:10">
      <c r="A30" s="4" t="s">
        <v>453</v>
      </c>
      <c r="G30" s="6" t="n">
        <v>1000</v>
      </c>
    </row>
    <row r="31" spans="1:10">
      <c r="A31" s="4" t="s">
        <v>454</v>
      </c>
      <c r="G31" s="4" t="s">
        <v>455</v>
      </c>
    </row>
    <row r="32" spans="1:10">
      <c r="A32" s="4" t="s">
        <v>456</v>
      </c>
      <c r="G32" s="6" t="n">
        <v>123800000</v>
      </c>
    </row>
    <row r="33" spans="1:10">
      <c r="A33" s="4" t="s">
        <v>457</v>
      </c>
      <c r="G33" s="5" t="n">
        <v>21700000</v>
      </c>
    </row>
    <row r="34" spans="1:10">
      <c r="A34" s="4" t="s">
        <v>445</v>
      </c>
      <c r="G34" s="5" t="n">
        <v>145500000</v>
      </c>
    </row>
    <row r="35" spans="1:10">
      <c r="A35" s="4" t="s">
        <v>458</v>
      </c>
      <c r="G35" s="6" t="n">
        <v>17000000</v>
      </c>
    </row>
    <row r="36" spans="1:10">
      <c r="A36" s="4" t="s">
        <v>459</v>
      </c>
    </row>
    <row r="37" spans="1:10">
      <c r="A37" s="3" t="s">
        <v>431</v>
      </c>
    </row>
    <row r="38" spans="1:10">
      <c r="A38" s="4" t="s">
        <v>460</v>
      </c>
      <c r="G38" s="4" t="s">
        <v>461</v>
      </c>
    </row>
    <row r="39" spans="1:10">
      <c r="A39" s="4" t="s">
        <v>462</v>
      </c>
      <c r="G39" s="4" t="s">
        <v>463</v>
      </c>
    </row>
    <row r="40" spans="1:10">
      <c r="A40" s="4" t="s">
        <v>464</v>
      </c>
    </row>
    <row r="41" spans="1:10">
      <c r="A41" s="3" t="s">
        <v>431</v>
      </c>
    </row>
    <row r="42" spans="1:10">
      <c r="A42" s="4" t="s">
        <v>465</v>
      </c>
      <c r="G42" s="4" t="s">
        <v>466</v>
      </c>
    </row>
    <row r="43" spans="1:10">
      <c r="A43" s="4" t="s">
        <v>467</v>
      </c>
    </row>
    <row r="44" spans="1:10">
      <c r="A44" s="3" t="s">
        <v>431</v>
      </c>
    </row>
    <row r="45" spans="1:10">
      <c r="A45" s="4" t="s">
        <v>468</v>
      </c>
      <c r="G45" s="6" t="n">
        <v>8300000</v>
      </c>
      <c r="H45" s="5" t="n">
        <v>8500000</v>
      </c>
      <c r="I45" s="5" t="n">
        <v>10000000</v>
      </c>
    </row>
    <row r="46" spans="1:10">
      <c r="A46" s="4" t="s">
        <v>469</v>
      </c>
      <c r="G46" s="5" t="n">
        <v>1900000</v>
      </c>
      <c r="H46" s="5" t="n">
        <v>1400000</v>
      </c>
      <c r="I46" s="5" t="n">
        <v>42100000</v>
      </c>
    </row>
    <row r="47" spans="1:10">
      <c r="A47" s="4" t="s">
        <v>81</v>
      </c>
      <c r="G47" s="5" t="n">
        <v>200000</v>
      </c>
      <c r="H47" s="5" t="n">
        <v>300000</v>
      </c>
      <c r="I47" s="6" t="n">
        <v>1100000</v>
      </c>
    </row>
    <row r="48" spans="1:10">
      <c r="A48" s="4" t="s">
        <v>470</v>
      </c>
    </row>
    <row r="49" spans="1:10">
      <c r="A49" s="3" t="s">
        <v>431</v>
      </c>
    </row>
    <row r="50" spans="1:10">
      <c r="A50" s="4" t="s">
        <v>432</v>
      </c>
      <c r="C50" s="6" t="n">
        <v>150000000</v>
      </c>
    </row>
    <row r="51" spans="1:10">
      <c r="A51" s="4" t="s">
        <v>471</v>
      </c>
      <c r="C51" s="6" t="n">
        <v>175000000</v>
      </c>
    </row>
    <row r="52" spans="1:10">
      <c r="A52" s="4" t="s">
        <v>472</v>
      </c>
      <c r="C52" s="4" t="s">
        <v>473</v>
      </c>
    </row>
    <row r="53" spans="1:10">
      <c r="A53" s="4" t="s">
        <v>474</v>
      </c>
      <c r="G53" s="6" t="n">
        <v>333000000</v>
      </c>
    </row>
    <row r="54" spans="1:10">
      <c r="A54" s="4" t="s">
        <v>475</v>
      </c>
      <c r="G54" s="4" t="s">
        <v>476</v>
      </c>
    </row>
    <row r="55" spans="1:10">
      <c r="A55" s="4" t="s">
        <v>477</v>
      </c>
      <c r="G55" s="4" t="s">
        <v>478</v>
      </c>
    </row>
    <row r="56" spans="1:10">
      <c r="A56" s="4" t="s">
        <v>479</v>
      </c>
    </row>
    <row r="57" spans="1:10">
      <c r="A57" s="3" t="s">
        <v>431</v>
      </c>
    </row>
    <row r="58" spans="1:10">
      <c r="A58" s="4" t="s">
        <v>480</v>
      </c>
      <c r="G58" s="4" t="s">
        <v>481</v>
      </c>
    </row>
    <row r="59" spans="1:10">
      <c r="A59" s="4" t="s">
        <v>482</v>
      </c>
    </row>
    <row r="60" spans="1:10">
      <c r="A60" s="3" t="s">
        <v>431</v>
      </c>
    </row>
    <row r="61" spans="1:10">
      <c r="A61" s="4" t="s">
        <v>432</v>
      </c>
      <c r="C61" s="6" t="n">
        <v>175000000</v>
      </c>
      <c r="G61" s="6" t="n">
        <v>75000000</v>
      </c>
    </row>
    <row r="62" spans="1:10">
      <c r="A62" s="4" t="s">
        <v>483</v>
      </c>
      <c r="G62" s="4" t="s">
        <v>484</v>
      </c>
    </row>
    <row r="63" spans="1:10">
      <c r="A63" s="4" t="s">
        <v>485</v>
      </c>
    </row>
    <row r="64" spans="1:10">
      <c r="A64" s="3" t="s">
        <v>431</v>
      </c>
    </row>
    <row r="65" spans="1:10">
      <c r="A65" s="4" t="s">
        <v>432</v>
      </c>
      <c r="G65" s="6" t="n">
        <v>189470000</v>
      </c>
      <c r="H65" s="6" t="n">
        <v>191399000</v>
      </c>
    </row>
    <row r="66" spans="1:10">
      <c r="A66" s="4" t="s">
        <v>486</v>
      </c>
      <c r="D66" s="4" t="s">
        <v>487</v>
      </c>
    </row>
    <row r="67" spans="1:10">
      <c r="A67" s="4" t="s">
        <v>488</v>
      </c>
    </row>
    <row r="68" spans="1:10">
      <c r="A68" s="3" t="s">
        <v>431</v>
      </c>
    </row>
    <row r="69" spans="1:10">
      <c r="A69" s="4" t="s">
        <v>477</v>
      </c>
      <c r="B69" s="4" t="s">
        <v>489</v>
      </c>
    </row>
    <row r="70" spans="1:10">
      <c r="A70" s="4" t="s">
        <v>490</v>
      </c>
    </row>
    <row r="71" spans="1:10">
      <c r="A71" s="3" t="s">
        <v>431</v>
      </c>
    </row>
    <row r="72" spans="1:10">
      <c r="A72" s="4" t="s">
        <v>491</v>
      </c>
      <c r="G72" s="4" t="s">
        <v>492</v>
      </c>
    </row>
    <row r="73" spans="1:10">
      <c r="A73" s="4" t="s">
        <v>493</v>
      </c>
    </row>
    <row r="74" spans="1:10">
      <c r="A74" s="3" t="s">
        <v>431</v>
      </c>
    </row>
    <row r="75" spans="1:10">
      <c r="A75" s="4" t="s">
        <v>474</v>
      </c>
      <c r="E75" s="6" t="n">
        <v>297000000</v>
      </c>
    </row>
    <row r="76" spans="1:10">
      <c r="A76" s="4" t="s">
        <v>469</v>
      </c>
      <c r="E76" s="5" t="n">
        <v>277000000</v>
      </c>
    </row>
    <row r="77" spans="1:10">
      <c r="A77" s="4" t="s">
        <v>433</v>
      </c>
      <c r="E77" s="6" t="n">
        <v>20000000</v>
      </c>
    </row>
    <row r="78" spans="1:10">
      <c r="A78" s="4" t="s">
        <v>494</v>
      </c>
    </row>
    <row r="79" spans="1:10">
      <c r="A79" s="3" t="s">
        <v>431</v>
      </c>
    </row>
    <row r="80" spans="1:10">
      <c r="A80" s="4" t="s">
        <v>432</v>
      </c>
      <c r="D80" s="6" t="n">
        <v>192800000</v>
      </c>
    </row>
    <row r="81" spans="1:10">
      <c r="A81" s="4" t="s">
        <v>495</v>
      </c>
    </row>
    <row r="82" spans="1:10">
      <c r="A82" s="3" t="s">
        <v>431</v>
      </c>
    </row>
    <row r="83" spans="1:10">
      <c r="A83" s="4" t="s">
        <v>432</v>
      </c>
      <c r="D83" s="6" t="n">
        <v>192800000</v>
      </c>
    </row>
    <row r="84" spans="1:10">
      <c r="A84" s="4" t="s">
        <v>496</v>
      </c>
    </row>
    <row r="85" spans="1:10">
      <c r="A85" s="3" t="s">
        <v>431</v>
      </c>
    </row>
    <row r="86" spans="1:10">
      <c r="A86" s="4" t="s">
        <v>497</v>
      </c>
      <c r="B86" s="4" t="s">
        <v>498</v>
      </c>
      <c r="D86" s="4" t="s">
        <v>498</v>
      </c>
    </row>
    <row r="87" spans="1:10">
      <c r="A87" s="4" t="s">
        <v>499</v>
      </c>
      <c r="G87" s="6" t="n">
        <v>189500000</v>
      </c>
    </row>
    <row r="88" spans="1:10">
      <c r="A88" s="4" t="s">
        <v>500</v>
      </c>
      <c r="G88" s="6" t="n">
        <v>1900000</v>
      </c>
    </row>
    <row r="89" spans="1:10">
      <c r="A89" s="4" t="s">
        <v>501</v>
      </c>
    </row>
    <row r="90" spans="1:10">
      <c r="A90" s="3" t="s">
        <v>431</v>
      </c>
    </row>
    <row r="91" spans="1:10">
      <c r="A91" s="4" t="s">
        <v>499</v>
      </c>
      <c r="J91" s="6" t="n">
        <v>300000000</v>
      </c>
    </row>
    <row r="92" spans="1:10">
      <c r="A92" s="4" t="s">
        <v>502</v>
      </c>
    </row>
    <row r="93" spans="1:10">
      <c r="A93" s="3" t="s">
        <v>431</v>
      </c>
    </row>
    <row r="94" spans="1:10">
      <c r="A94" s="4" t="s">
        <v>432</v>
      </c>
      <c r="B94" s="6" t="n">
        <v>189500000</v>
      </c>
    </row>
    <row r="95" spans="1:10">
      <c r="A95" s="4" t="s">
        <v>503</v>
      </c>
    </row>
    <row r="96" spans="1:10">
      <c r="A96" s="3" t="s">
        <v>431</v>
      </c>
    </row>
    <row r="97" spans="1:10">
      <c r="A97" s="4" t="s">
        <v>458</v>
      </c>
      <c r="D97" s="6" t="n">
        <v>125000000</v>
      </c>
    </row>
    <row r="98" spans="1:10">
      <c r="A98" s="4" t="s">
        <v>504</v>
      </c>
    </row>
    <row r="99" spans="1:10">
      <c r="A99" s="3" t="s">
        <v>431</v>
      </c>
    </row>
    <row r="100" spans="1:10">
      <c r="A100" s="4" t="s">
        <v>505</v>
      </c>
      <c r="G100" s="4" t="s">
        <v>506</v>
      </c>
    </row>
    <row r="101" spans="1:10">
      <c r="A101" s="4" t="s">
        <v>507</v>
      </c>
    </row>
    <row r="102" spans="1:10">
      <c r="A102" s="3" t="s">
        <v>431</v>
      </c>
    </row>
    <row r="103" spans="1:10">
      <c r="A103" s="4" t="s">
        <v>508</v>
      </c>
      <c r="C103" s="5" t="n">
        <v>1</v>
      </c>
    </row>
    <row r="104" spans="1:10">
      <c r="A104" s="4" t="s">
        <v>509</v>
      </c>
    </row>
    <row r="105" spans="1:10">
      <c r="A105" s="3" t="s">
        <v>431</v>
      </c>
    </row>
    <row r="106" spans="1:10">
      <c r="A106" s="4" t="s">
        <v>508</v>
      </c>
      <c r="C106" s="10" t="n">
        <v>1.1</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0</v>
      </c>
      <c r="B1" s="2" t="s">
        <v>2</v>
      </c>
      <c r="C1" s="2" t="s">
        <v>32</v>
      </c>
    </row>
    <row r="2" spans="1:3">
      <c r="A2" s="3" t="s">
        <v>431</v>
      </c>
    </row>
    <row r="3" spans="1:3">
      <c r="A3" s="4" t="s">
        <v>511</v>
      </c>
      <c r="B3" s="6" t="n">
        <v>239097</v>
      </c>
      <c r="C3" s="6" t="n">
        <v>323548</v>
      </c>
    </row>
    <row r="4" spans="1:3">
      <c r="A4" s="4" t="s">
        <v>512</v>
      </c>
      <c r="B4" s="5" t="n">
        <v>-3164</v>
      </c>
      <c r="C4" s="5" t="n">
        <v>-11052</v>
      </c>
    </row>
    <row r="5" spans="1:3">
      <c r="A5" s="4" t="s">
        <v>513</v>
      </c>
      <c r="B5" s="5" t="n">
        <v>-2468</v>
      </c>
      <c r="C5" s="5" t="n">
        <v>-37611</v>
      </c>
    </row>
    <row r="6" spans="1:3">
      <c r="A6" s="4" t="s">
        <v>52</v>
      </c>
      <c r="B6" s="5" t="n">
        <v>233465</v>
      </c>
      <c r="C6" s="5" t="n">
        <v>274885</v>
      </c>
    </row>
    <row r="7" spans="1:3">
      <c r="A7" s="4" t="s">
        <v>514</v>
      </c>
    </row>
    <row r="8" spans="1:3">
      <c r="A8" s="3" t="s">
        <v>431</v>
      </c>
    </row>
    <row r="9" spans="1:3">
      <c r="A9" s="4" t="s">
        <v>511</v>
      </c>
      <c r="B9" s="5" t="n">
        <v>676</v>
      </c>
      <c r="C9" s="5" t="n">
        <v>1149</v>
      </c>
    </row>
    <row r="10" spans="1:3">
      <c r="A10" s="4" t="s">
        <v>515</v>
      </c>
    </row>
    <row r="11" spans="1:3">
      <c r="A11" s="3" t="s">
        <v>431</v>
      </c>
    </row>
    <row r="12" spans="1:3">
      <c r="A12" s="4" t="s">
        <v>511</v>
      </c>
      <c r="B12" s="5" t="n">
        <v>189470</v>
      </c>
      <c r="C12" s="5" t="n">
        <v>191399</v>
      </c>
    </row>
    <row r="13" spans="1:3">
      <c r="A13" s="4" t="s">
        <v>439</v>
      </c>
    </row>
    <row r="14" spans="1:3">
      <c r="A14" s="3" t="s">
        <v>431</v>
      </c>
    </row>
    <row r="15" spans="1:3">
      <c r="A15" s="4" t="s">
        <v>511</v>
      </c>
      <c r="B15" s="6" t="n">
        <v>48951</v>
      </c>
      <c r="C15" s="6" t="n">
        <v>13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516</v>
      </c>
      <c r="B1" s="2" t="s">
        <v>1</v>
      </c>
    </row>
    <row r="2" spans="1:3">
      <c r="B2" s="2" t="s">
        <v>2</v>
      </c>
      <c r="C2" s="2" t="s">
        <v>32</v>
      </c>
    </row>
    <row r="3" spans="1:3">
      <c r="A3" s="3" t="s">
        <v>431</v>
      </c>
    </row>
    <row r="4" spans="1:3">
      <c r="A4" s="4" t="s">
        <v>517</v>
      </c>
      <c r="B4" s="6" t="n">
        <v>239097</v>
      </c>
      <c r="C4" s="6" t="n">
        <v>323548</v>
      </c>
    </row>
    <row r="5" spans="1:3">
      <c r="A5" s="4" t="s">
        <v>518</v>
      </c>
      <c r="B5" s="5" t="n">
        <v>-3164</v>
      </c>
      <c r="C5" s="5" t="n">
        <v>-11052</v>
      </c>
    </row>
    <row r="6" spans="1:3">
      <c r="A6" s="4" t="s">
        <v>513</v>
      </c>
      <c r="B6" s="5" t="n">
        <v>-2468</v>
      </c>
      <c r="C6" s="5" t="n">
        <v>-37611</v>
      </c>
    </row>
    <row r="7" spans="1:3">
      <c r="A7" s="4" t="s">
        <v>469</v>
      </c>
      <c r="B7" s="5" t="n">
        <v>233465</v>
      </c>
      <c r="C7" s="5" t="n">
        <v>274885</v>
      </c>
    </row>
    <row r="8" spans="1:3">
      <c r="A8" s="4" t="s">
        <v>439</v>
      </c>
    </row>
    <row r="9" spans="1:3">
      <c r="A9" s="3" t="s">
        <v>431</v>
      </c>
    </row>
    <row r="10" spans="1:3">
      <c r="A10" s="4" t="s">
        <v>517</v>
      </c>
      <c r="B10" s="5" t="n">
        <v>48951</v>
      </c>
      <c r="C10" s="5" t="n">
        <v>131000</v>
      </c>
    </row>
    <row r="11" spans="1:3">
      <c r="A11" s="4" t="s">
        <v>518</v>
      </c>
      <c r="B11" s="5" t="n">
        <v>-2183</v>
      </c>
      <c r="C11" s="5" t="n">
        <v>-9888</v>
      </c>
    </row>
    <row r="12" spans="1:3">
      <c r="A12" s="4" t="s">
        <v>519</v>
      </c>
      <c r="B12" s="5" t="n">
        <v>46768</v>
      </c>
      <c r="C12" s="5" t="n">
        <v>121112</v>
      </c>
    </row>
    <row r="13" spans="1:3">
      <c r="A13" s="4" t="s">
        <v>513</v>
      </c>
      <c r="B13" s="5" t="n">
        <v>0</v>
      </c>
      <c r="C13" s="5" t="n">
        <v>-35165</v>
      </c>
    </row>
    <row r="14" spans="1:3">
      <c r="A14" s="4" t="s">
        <v>469</v>
      </c>
      <c r="B14" s="5" t="n">
        <v>46768</v>
      </c>
      <c r="C14" s="5" t="n">
        <v>85947</v>
      </c>
    </row>
    <row r="15" spans="1:3">
      <c r="A15" s="4" t="s">
        <v>520</v>
      </c>
      <c r="B15" s="6" t="n">
        <v>-3971</v>
      </c>
      <c r="C15" s="6" t="n">
        <v>15810</v>
      </c>
    </row>
    <row r="16" spans="1:3">
      <c r="A16" s="4" t="s">
        <v>521</v>
      </c>
      <c r="B16" s="4" t="s">
        <v>522</v>
      </c>
      <c r="C16" s="4" t="s">
        <v>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4</v>
      </c>
      <c r="B1" s="2" t="s">
        <v>1</v>
      </c>
    </row>
    <row r="2" spans="1:4">
      <c r="B2" s="2" t="s">
        <v>2</v>
      </c>
      <c r="C2" s="2" t="s">
        <v>32</v>
      </c>
      <c r="D2" s="2" t="s">
        <v>71</v>
      </c>
    </row>
    <row r="3" spans="1:4">
      <c r="A3" s="3" t="s">
        <v>431</v>
      </c>
    </row>
    <row r="4" spans="1:4">
      <c r="A4" s="4" t="s">
        <v>525</v>
      </c>
      <c r="B4" s="6" t="n">
        <v>3198</v>
      </c>
      <c r="C4" s="6" t="n">
        <v>5063</v>
      </c>
      <c r="D4" s="6" t="n">
        <v>5063</v>
      </c>
    </row>
    <row r="5" spans="1:4">
      <c r="A5" s="4" t="s">
        <v>526</v>
      </c>
      <c r="B5" s="6" t="n">
        <v>2902</v>
      </c>
      <c r="C5" s="6" t="n">
        <v>4324</v>
      </c>
      <c r="D5" s="6" t="n">
        <v>40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03</v>
      </c>
    </row>
    <row r="2" spans="1:2">
      <c r="A2" s="4" t="s">
        <v>528</v>
      </c>
    </row>
    <row r="3" spans="1:2">
      <c r="A3" s="3" t="s">
        <v>529</v>
      </c>
    </row>
    <row r="4" spans="1:2">
      <c r="A4" s="4" t="s">
        <v>530</v>
      </c>
      <c r="B4" s="8" t="n">
        <v>2.2</v>
      </c>
    </row>
    <row r="5" spans="1:2">
      <c r="A5" s="4" t="s">
        <v>531</v>
      </c>
    </row>
    <row r="6" spans="1:2">
      <c r="A6" s="3" t="s">
        <v>529</v>
      </c>
    </row>
    <row r="7" spans="1:2">
      <c r="A7" s="4" t="s">
        <v>530</v>
      </c>
      <c r="B7" s="8" t="n">
        <v>1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29</v>
      </c>
    </row>
    <row r="3" spans="1:3">
      <c r="A3" s="4" t="s">
        <v>533</v>
      </c>
      <c r="B3" s="6" t="n">
        <v>237836</v>
      </c>
      <c r="C3" s="6" t="n">
        <v>315177</v>
      </c>
    </row>
    <row r="4" spans="1:3">
      <c r="A4" s="4" t="s">
        <v>514</v>
      </c>
    </row>
    <row r="5" spans="1:3">
      <c r="A5" s="3" t="s">
        <v>529</v>
      </c>
    </row>
    <row r="6" spans="1:3">
      <c r="A6" s="4" t="s">
        <v>533</v>
      </c>
      <c r="B6" s="5" t="n">
        <v>653</v>
      </c>
      <c r="C6" s="5" t="n">
        <v>1106</v>
      </c>
    </row>
    <row r="7" spans="1:3">
      <c r="A7" s="4" t="s">
        <v>534</v>
      </c>
    </row>
    <row r="8" spans="1:3">
      <c r="A8" s="3" t="s">
        <v>529</v>
      </c>
    </row>
    <row r="9" spans="1:3">
      <c r="A9" s="4" t="s">
        <v>533</v>
      </c>
      <c r="B9" s="5" t="n">
        <v>46768</v>
      </c>
      <c r="C9" s="5" t="n">
        <v>121112</v>
      </c>
    </row>
    <row r="10" spans="1:3">
      <c r="A10" s="4" t="s">
        <v>515</v>
      </c>
    </row>
    <row r="11" spans="1:3">
      <c r="A11" s="3" t="s">
        <v>529</v>
      </c>
    </row>
    <row r="12" spans="1:3">
      <c r="A12" s="4" t="s">
        <v>533</v>
      </c>
      <c r="B12" s="5" t="n">
        <v>188540</v>
      </c>
      <c r="C12" s="5" t="n">
        <v>190311</v>
      </c>
    </row>
    <row r="13" spans="1:3">
      <c r="A13" s="4" t="s">
        <v>535</v>
      </c>
    </row>
    <row r="14" spans="1:3">
      <c r="A14" s="3" t="s">
        <v>529</v>
      </c>
    </row>
    <row r="15" spans="1:3">
      <c r="A15" s="4" t="s">
        <v>533</v>
      </c>
      <c r="B15" s="5" t="n">
        <v>1875</v>
      </c>
      <c r="C15" s="5" t="n">
        <v>2648</v>
      </c>
    </row>
    <row r="16" spans="1:3">
      <c r="A16" s="4" t="s">
        <v>528</v>
      </c>
    </row>
    <row r="17" spans="1:3">
      <c r="A17" s="3" t="s">
        <v>529</v>
      </c>
    </row>
    <row r="18" spans="1:3">
      <c r="A18" s="4" t="s">
        <v>536</v>
      </c>
      <c r="B18" s="5" t="n">
        <v>0</v>
      </c>
      <c r="C18" s="5" t="n">
        <v>0</v>
      </c>
    </row>
    <row r="19" spans="1:3">
      <c r="A19" s="4" t="s">
        <v>537</v>
      </c>
    </row>
    <row r="20" spans="1:3">
      <c r="A20" s="3" t="s">
        <v>529</v>
      </c>
    </row>
    <row r="21" spans="1:3">
      <c r="A21" s="4" t="s">
        <v>533</v>
      </c>
      <c r="B21" s="5" t="n">
        <v>0</v>
      </c>
      <c r="C21" s="5" t="n">
        <v>0</v>
      </c>
    </row>
    <row r="22" spans="1:3">
      <c r="A22" s="4" t="s">
        <v>538</v>
      </c>
    </row>
    <row r="23" spans="1:3">
      <c r="A23" s="3" t="s">
        <v>529</v>
      </c>
    </row>
    <row r="24" spans="1:3">
      <c r="A24" s="4" t="s">
        <v>536</v>
      </c>
      <c r="B24" s="5" t="n">
        <v>0</v>
      </c>
      <c r="C24" s="5" t="n">
        <v>0</v>
      </c>
    </row>
    <row r="25" spans="1:3">
      <c r="A25" s="4" t="s">
        <v>539</v>
      </c>
    </row>
    <row r="26" spans="1:3">
      <c r="A26" s="3" t="s">
        <v>529</v>
      </c>
    </row>
    <row r="27" spans="1:3">
      <c r="A27" s="4" t="s">
        <v>536</v>
      </c>
      <c r="B27" s="5" t="n">
        <v>0</v>
      </c>
      <c r="C27" s="5" t="n">
        <v>0</v>
      </c>
    </row>
    <row r="28" spans="1:3">
      <c r="A28" s="4" t="s">
        <v>540</v>
      </c>
    </row>
    <row r="29" spans="1:3">
      <c r="A29" s="3" t="s">
        <v>529</v>
      </c>
    </row>
    <row r="30" spans="1:3">
      <c r="A30" s="4" t="s">
        <v>536</v>
      </c>
      <c r="B30" s="5" t="n">
        <v>0</v>
      </c>
      <c r="C30" s="5" t="n">
        <v>0</v>
      </c>
    </row>
    <row r="31" spans="1:3">
      <c r="A31" s="4" t="s">
        <v>531</v>
      </c>
    </row>
    <row r="32" spans="1:3">
      <c r="A32" s="3" t="s">
        <v>529</v>
      </c>
    </row>
    <row r="33" spans="1:3">
      <c r="A33" s="4" t="s">
        <v>536</v>
      </c>
      <c r="B33" s="5" t="n">
        <v>259191</v>
      </c>
      <c r="C33" s="5" t="n">
        <v>346136</v>
      </c>
    </row>
    <row r="34" spans="1:3">
      <c r="A34" s="4" t="s">
        <v>541</v>
      </c>
    </row>
    <row r="35" spans="1:3">
      <c r="A35" s="3" t="s">
        <v>529</v>
      </c>
    </row>
    <row r="36" spans="1:3">
      <c r="A36" s="4" t="s">
        <v>533</v>
      </c>
      <c r="B36" s="5" t="n">
        <v>0</v>
      </c>
      <c r="C36" s="5" t="n">
        <v>0</v>
      </c>
    </row>
    <row r="37" spans="1:3">
      <c r="A37" s="4" t="s">
        <v>542</v>
      </c>
    </row>
    <row r="38" spans="1:3">
      <c r="A38" s="3" t="s">
        <v>529</v>
      </c>
    </row>
    <row r="39" spans="1:3">
      <c r="A39" s="4" t="s">
        <v>536</v>
      </c>
      <c r="B39" s="5" t="n">
        <v>69721</v>
      </c>
      <c r="C39" s="5" t="n">
        <v>155694</v>
      </c>
    </row>
    <row r="40" spans="1:3">
      <c r="A40" s="4" t="s">
        <v>543</v>
      </c>
    </row>
    <row r="41" spans="1:3">
      <c r="A41" s="3" t="s">
        <v>529</v>
      </c>
    </row>
    <row r="42" spans="1:3">
      <c r="A42" s="4" t="s">
        <v>536</v>
      </c>
      <c r="B42" s="5" t="n">
        <v>189470</v>
      </c>
      <c r="C42" s="5" t="n">
        <v>190442</v>
      </c>
    </row>
    <row r="43" spans="1:3">
      <c r="A43" s="4" t="s">
        <v>544</v>
      </c>
    </row>
    <row r="44" spans="1:3">
      <c r="A44" s="3" t="s">
        <v>529</v>
      </c>
    </row>
    <row r="45" spans="1:3">
      <c r="A45" s="4" t="s">
        <v>536</v>
      </c>
      <c r="B45" s="5" t="n">
        <v>0</v>
      </c>
      <c r="C45" s="5" t="n">
        <v>0</v>
      </c>
    </row>
    <row r="46" spans="1:3">
      <c r="A46" s="4" t="s">
        <v>545</v>
      </c>
    </row>
    <row r="47" spans="1:3">
      <c r="A47" s="3" t="s">
        <v>529</v>
      </c>
    </row>
    <row r="48" spans="1:3">
      <c r="A48" s="4" t="s">
        <v>536</v>
      </c>
      <c r="B48" s="5" t="n">
        <v>2528</v>
      </c>
      <c r="C48" s="5" t="n">
        <v>3754</v>
      </c>
    </row>
    <row r="49" spans="1:3">
      <c r="A49" s="4" t="s">
        <v>546</v>
      </c>
    </row>
    <row r="50" spans="1:3">
      <c r="A50" s="3" t="s">
        <v>529</v>
      </c>
    </row>
    <row r="51" spans="1:3">
      <c r="A51" s="4" t="s">
        <v>533</v>
      </c>
      <c r="B51" s="5" t="n">
        <v>653</v>
      </c>
      <c r="C51" s="5" t="n">
        <v>1106</v>
      </c>
    </row>
    <row r="52" spans="1:3">
      <c r="A52" s="4" t="s">
        <v>547</v>
      </c>
    </row>
    <row r="53" spans="1:3">
      <c r="A53" s="3" t="s">
        <v>529</v>
      </c>
    </row>
    <row r="54" spans="1:3">
      <c r="A54" s="4" t="s">
        <v>536</v>
      </c>
      <c r="B54" s="5" t="n">
        <v>0</v>
      </c>
      <c r="C54" s="5" t="n">
        <v>0</v>
      </c>
    </row>
    <row r="55" spans="1:3">
      <c r="A55" s="4" t="s">
        <v>548</v>
      </c>
    </row>
    <row r="56" spans="1:3">
      <c r="A56" s="3" t="s">
        <v>529</v>
      </c>
    </row>
    <row r="57" spans="1:3">
      <c r="A57" s="4" t="s">
        <v>536</v>
      </c>
      <c r="B57" s="5" t="n">
        <v>0</v>
      </c>
      <c r="C57" s="5" t="n">
        <v>0</v>
      </c>
    </row>
    <row r="58" spans="1:3">
      <c r="A58" s="4" t="s">
        <v>549</v>
      </c>
    </row>
    <row r="59" spans="1:3">
      <c r="A59" s="3" t="s">
        <v>529</v>
      </c>
    </row>
    <row r="60" spans="1:3">
      <c r="A60" s="4" t="s">
        <v>536</v>
      </c>
      <c r="B60" s="6" t="n">
        <v>1875</v>
      </c>
      <c r="C60" s="6" t="n">
        <v>2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32</v>
      </c>
      <c r="D2" s="2" t="s">
        <v>71</v>
      </c>
    </row>
    <row r="3" spans="1:4">
      <c r="A3" s="4" t="s">
        <v>89</v>
      </c>
      <c r="B3" s="6" t="n">
        <v>119433</v>
      </c>
      <c r="C3" s="6" t="n">
        <v>104289</v>
      </c>
      <c r="D3" s="6" t="n">
        <v>60930</v>
      </c>
    </row>
    <row r="4" spans="1:4">
      <c r="A4" s="3" t="s">
        <v>90</v>
      </c>
    </row>
    <row r="5" spans="1:4">
      <c r="A5" s="4" t="s">
        <v>91</v>
      </c>
      <c r="B5" s="5" t="n">
        <v>-1347</v>
      </c>
      <c r="C5" s="5" t="n">
        <v>-863</v>
      </c>
      <c r="D5" s="5" t="n">
        <v>-619</v>
      </c>
    </row>
    <row r="6" spans="1:4">
      <c r="A6" s="4" t="s">
        <v>92</v>
      </c>
      <c r="B6" s="5" t="n">
        <v>-1347</v>
      </c>
      <c r="C6" s="5" t="n">
        <v>-863</v>
      </c>
      <c r="D6" s="5" t="n">
        <v>-619</v>
      </c>
    </row>
    <row r="7" spans="1:4">
      <c r="A7" s="4" t="s">
        <v>93</v>
      </c>
      <c r="B7" s="6" t="n">
        <v>118086</v>
      </c>
      <c r="C7" s="6" t="n">
        <v>103426</v>
      </c>
      <c r="D7" s="6" t="n">
        <v>60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2</v>
      </c>
      <c r="D1" s="2" t="s">
        <v>32</v>
      </c>
    </row>
    <row r="2" spans="1:4">
      <c r="A2" s="4" t="s">
        <v>552</v>
      </c>
      <c r="B2" s="6" t="n">
        <v>100</v>
      </c>
    </row>
    <row r="3" spans="1:4">
      <c r="A3" s="4" t="s">
        <v>553</v>
      </c>
      <c r="C3" s="5" t="n">
        <v>200000000</v>
      </c>
      <c r="D3" s="5" t="n">
        <v>200000000</v>
      </c>
    </row>
    <row r="4" spans="1:4">
      <c r="A4" s="4" t="s">
        <v>554</v>
      </c>
      <c r="C4" s="7" t="n">
        <v>0.01</v>
      </c>
      <c r="D4" s="7" t="n">
        <v>0.01</v>
      </c>
    </row>
    <row r="5" spans="1:4">
      <c r="A5" s="4" t="s">
        <v>555</v>
      </c>
      <c r="C5" s="6" t="n">
        <v>23</v>
      </c>
    </row>
    <row r="6" spans="1:4">
      <c r="A6" s="4" t="s">
        <v>556</v>
      </c>
    </row>
    <row r="7" spans="1:4">
      <c r="A7" s="4" t="s">
        <v>557</v>
      </c>
      <c r="C7" s="5"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558</v>
      </c>
      <c r="B1" s="2" t="s">
        <v>1</v>
      </c>
    </row>
    <row r="2" spans="1:5">
      <c r="B2" s="2" t="s">
        <v>2</v>
      </c>
      <c r="C2" s="2" t="s">
        <v>32</v>
      </c>
      <c r="D2" s="2" t="s">
        <v>71</v>
      </c>
      <c r="E2" s="2" t="s">
        <v>559</v>
      </c>
    </row>
    <row r="3" spans="1:5">
      <c r="A3" s="3" t="s">
        <v>560</v>
      </c>
    </row>
    <row r="4" spans="1:5">
      <c r="A4" s="4" t="s">
        <v>561</v>
      </c>
      <c r="B4" s="6" t="n">
        <v>12000</v>
      </c>
    </row>
    <row r="5" spans="1:5">
      <c r="A5" s="4" t="s">
        <v>562</v>
      </c>
      <c r="B5" s="6" t="n">
        <v>12038</v>
      </c>
      <c r="C5" s="6" t="n">
        <v>10010</v>
      </c>
      <c r="D5" s="6" t="n">
        <v>7833</v>
      </c>
    </row>
    <row r="6" spans="1:5">
      <c r="A6" s="4" t="s">
        <v>563</v>
      </c>
      <c r="B6" s="4" t="s">
        <v>564</v>
      </c>
    </row>
    <row r="7" spans="1:5">
      <c r="A7" s="4" t="s">
        <v>565</v>
      </c>
    </row>
    <row r="8" spans="1:5">
      <c r="A8" s="3" t="s">
        <v>560</v>
      </c>
    </row>
    <row r="9" spans="1:5">
      <c r="A9" s="4" t="s">
        <v>566</v>
      </c>
      <c r="E9" s="5" t="n">
        <v>7500000</v>
      </c>
    </row>
    <row r="10" spans="1:5">
      <c r="A10" s="4" t="s">
        <v>266</v>
      </c>
    </row>
    <row r="11" spans="1:5">
      <c r="A11" s="3" t="s">
        <v>560</v>
      </c>
    </row>
    <row r="12" spans="1:5">
      <c r="A12" s="4" t="s">
        <v>567</v>
      </c>
      <c r="C12" s="5" t="n">
        <v>190810</v>
      </c>
      <c r="D12" s="5" t="n">
        <v>200720</v>
      </c>
    </row>
    <row r="13" spans="1:5">
      <c r="A13" s="4" t="s">
        <v>568</v>
      </c>
      <c r="C13" s="6" t="n">
        <v>1700</v>
      </c>
      <c r="D13" s="6" t="n">
        <v>1700</v>
      </c>
    </row>
    <row r="14" spans="1:5">
      <c r="A14" s="4" t="s">
        <v>569</v>
      </c>
      <c r="C14" s="7" t="n">
        <v>8.82</v>
      </c>
      <c r="D14" s="7" t="n">
        <v>8.34</v>
      </c>
    </row>
    <row r="15" spans="1:5">
      <c r="A15" s="4" t="s">
        <v>570</v>
      </c>
      <c r="B15" s="6" t="n">
        <v>1300</v>
      </c>
      <c r="C15" s="6" t="n">
        <v>600</v>
      </c>
      <c r="D15" s="6" t="n">
        <v>700</v>
      </c>
    </row>
    <row r="16" spans="1:5">
      <c r="A16" s="4" t="s">
        <v>264</v>
      </c>
    </row>
    <row r="17" spans="1:5">
      <c r="A17" s="3" t="s">
        <v>560</v>
      </c>
    </row>
    <row r="18" spans="1:5">
      <c r="A18" s="4" t="s">
        <v>566</v>
      </c>
      <c r="B18" s="5" t="n">
        <v>1963725</v>
      </c>
      <c r="C18" s="5" t="n">
        <v>1538116</v>
      </c>
    </row>
    <row r="19" spans="1:5">
      <c r="A19" s="4" t="s">
        <v>567</v>
      </c>
      <c r="B19" s="5" t="n">
        <v>1105010</v>
      </c>
      <c r="C19" s="5" t="n">
        <v>667126</v>
      </c>
      <c r="D19" s="5" t="n">
        <v>572052</v>
      </c>
    </row>
    <row r="20" spans="1:5">
      <c r="A20" s="4" t="s">
        <v>568</v>
      </c>
      <c r="B20" s="6" t="n">
        <v>14700</v>
      </c>
      <c r="C20" s="6" t="n">
        <v>9900</v>
      </c>
      <c r="D20" s="6" t="n">
        <v>7900</v>
      </c>
    </row>
    <row r="21" spans="1:5">
      <c r="A21" s="4" t="s">
        <v>571</v>
      </c>
      <c r="B21" s="6" t="n">
        <v>7400</v>
      </c>
      <c r="C21" s="6" t="n">
        <v>5600</v>
      </c>
      <c r="D21" s="6" t="n">
        <v>5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32</v>
      </c>
      <c r="C2" s="2" t="s">
        <v>71</v>
      </c>
    </row>
    <row r="3" spans="1:3">
      <c r="A3" s="3" t="s">
        <v>560</v>
      </c>
    </row>
    <row r="4" spans="1:3">
      <c r="A4" s="4" t="s">
        <v>573</v>
      </c>
      <c r="B4" s="4" t="s">
        <v>574</v>
      </c>
      <c r="C4" s="4" t="s">
        <v>575</v>
      </c>
    </row>
    <row r="5" spans="1:3">
      <c r="A5" s="4" t="s">
        <v>576</v>
      </c>
      <c r="B5" s="4" t="s">
        <v>577</v>
      </c>
      <c r="C5" s="4" t="s">
        <v>578</v>
      </c>
    </row>
    <row r="6" spans="1:3">
      <c r="A6" s="4" t="s">
        <v>579</v>
      </c>
      <c r="B6" s="4" t="s">
        <v>580</v>
      </c>
      <c r="C6" s="4" t="s">
        <v>580</v>
      </c>
    </row>
    <row r="7" spans="1:3">
      <c r="A7" s="4" t="s">
        <v>581</v>
      </c>
      <c r="B7" s="4" t="s">
        <v>484</v>
      </c>
      <c r="C7" s="4" t="s">
        <v>4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2</v>
      </c>
      <c r="B1" s="2" t="s">
        <v>1</v>
      </c>
    </row>
    <row r="2" spans="1:3">
      <c r="B2" s="2" t="s">
        <v>2</v>
      </c>
      <c r="C2" s="2" t="s">
        <v>32</v>
      </c>
    </row>
    <row r="3" spans="1:3">
      <c r="A3" s="3" t="s">
        <v>560</v>
      </c>
    </row>
    <row r="4" spans="1:3">
      <c r="A4" s="4" t="s">
        <v>583</v>
      </c>
      <c r="B4" s="5" t="n">
        <v>1820956</v>
      </c>
    </row>
    <row r="5" spans="1:3">
      <c r="A5" s="4" t="s">
        <v>584</v>
      </c>
      <c r="B5" s="5" t="n">
        <v>-417442</v>
      </c>
    </row>
    <row r="6" spans="1:3">
      <c r="A6" s="4" t="s">
        <v>585</v>
      </c>
      <c r="B6" s="5" t="n">
        <v>-17300</v>
      </c>
    </row>
    <row r="7" spans="1:3">
      <c r="A7" s="4" t="s">
        <v>586</v>
      </c>
      <c r="B7" s="5" t="n">
        <v>-112460</v>
      </c>
    </row>
    <row r="8" spans="1:3">
      <c r="A8" s="4" t="s">
        <v>587</v>
      </c>
      <c r="B8" s="5" t="n">
        <v>1273754</v>
      </c>
      <c r="C8" s="5" t="n">
        <v>1820956</v>
      </c>
    </row>
    <row r="9" spans="1:3">
      <c r="A9" s="4" t="s">
        <v>588</v>
      </c>
      <c r="B9" s="5" t="n">
        <v>1093165</v>
      </c>
    </row>
    <row r="10" spans="1:3">
      <c r="A10" s="4" t="s">
        <v>589</v>
      </c>
      <c r="B10" s="7" t="n">
        <v>11.61</v>
      </c>
    </row>
    <row r="11" spans="1:3">
      <c r="A11" s="4" t="s">
        <v>590</v>
      </c>
      <c r="B11" s="11" t="n">
        <v>11.57</v>
      </c>
    </row>
    <row r="12" spans="1:3">
      <c r="A12" s="4" t="s">
        <v>591</v>
      </c>
      <c r="B12" s="11" t="n">
        <v>14.64</v>
      </c>
    </row>
    <row r="13" spans="1:3">
      <c r="A13" s="4" t="s">
        <v>592</v>
      </c>
      <c r="B13" s="11" t="n">
        <v>16.71</v>
      </c>
    </row>
    <row r="14" spans="1:3">
      <c r="A14" s="4" t="s">
        <v>589</v>
      </c>
      <c r="B14" s="11" t="n">
        <v>11.13</v>
      </c>
      <c r="C14" s="7" t="n">
        <v>11.61</v>
      </c>
    </row>
    <row r="15" spans="1:3">
      <c r="A15" s="4" t="s">
        <v>593</v>
      </c>
      <c r="B15" s="7" t="n">
        <v>10.67</v>
      </c>
    </row>
    <row r="16" spans="1:3">
      <c r="A16" s="4" t="s">
        <v>594</v>
      </c>
      <c r="B16" s="4" t="s">
        <v>595</v>
      </c>
      <c r="C16" s="4" t="s">
        <v>596</v>
      </c>
    </row>
    <row r="17" spans="1:3">
      <c r="A17" s="4" t="s">
        <v>597</v>
      </c>
      <c r="B17" s="4" t="s">
        <v>598</v>
      </c>
    </row>
    <row r="18" spans="1:3">
      <c r="A18" s="4" t="s">
        <v>599</v>
      </c>
      <c r="B18" s="6" t="n">
        <v>6</v>
      </c>
      <c r="C18" s="8" t="n">
        <v>2.3</v>
      </c>
    </row>
    <row r="19" spans="1:3">
      <c r="A19" s="4" t="s">
        <v>600</v>
      </c>
      <c r="B19" s="10" t="n">
        <v>1.3</v>
      </c>
    </row>
    <row r="20" spans="1:3">
      <c r="A20" s="4" t="s">
        <v>601</v>
      </c>
      <c r="B20" s="8"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1</v>
      </c>
    </row>
    <row r="3" spans="1:4">
      <c r="A3" s="3" t="s">
        <v>560</v>
      </c>
    </row>
    <row r="4" spans="1:4">
      <c r="A4" s="4" t="s">
        <v>583</v>
      </c>
      <c r="B4" s="5" t="n">
        <v>1538116</v>
      </c>
    </row>
    <row r="5" spans="1:4">
      <c r="A5" s="4" t="s">
        <v>603</v>
      </c>
      <c r="B5" s="5" t="n">
        <v>1105010</v>
      </c>
      <c r="C5" s="5" t="n">
        <v>667126</v>
      </c>
      <c r="D5" s="5" t="n">
        <v>572052</v>
      </c>
    </row>
    <row r="6" spans="1:4">
      <c r="A6" s="4" t="s">
        <v>604</v>
      </c>
      <c r="B6" s="5" t="n">
        <v>-618145</v>
      </c>
    </row>
    <row r="7" spans="1:4">
      <c r="A7" s="4" t="s">
        <v>605</v>
      </c>
      <c r="B7" s="5" t="n">
        <v>-61256</v>
      </c>
    </row>
    <row r="8" spans="1:4">
      <c r="A8" s="4" t="s">
        <v>587</v>
      </c>
      <c r="B8" s="5" t="n">
        <v>1963725</v>
      </c>
      <c r="C8" s="5" t="n">
        <v>1538116</v>
      </c>
    </row>
    <row r="9" spans="1:4">
      <c r="A9" s="4" t="s">
        <v>589</v>
      </c>
      <c r="B9" s="7" t="n">
        <v>13.25</v>
      </c>
    </row>
    <row r="10" spans="1:4">
      <c r="A10" s="4" t="s">
        <v>606</v>
      </c>
      <c r="B10" s="11" t="n">
        <v>13.26</v>
      </c>
    </row>
    <row r="11" spans="1:4">
      <c r="A11" s="4" t="s">
        <v>607</v>
      </c>
      <c r="B11" s="11" t="n">
        <v>9.91</v>
      </c>
    </row>
    <row r="12" spans="1:4">
      <c r="A12" s="4" t="s">
        <v>608</v>
      </c>
      <c r="B12" s="11" t="n">
        <v>14.36</v>
      </c>
    </row>
    <row r="13" spans="1:4">
      <c r="A13" s="4" t="s">
        <v>589</v>
      </c>
      <c r="B13" s="7" t="n">
        <v>14.2</v>
      </c>
      <c r="C13" s="7" t="n">
        <v>13.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1</v>
      </c>
    </row>
    <row r="3" spans="1:4">
      <c r="A3" s="3" t="s">
        <v>610</v>
      </c>
    </row>
    <row r="4" spans="1:4">
      <c r="A4" s="4" t="s">
        <v>611</v>
      </c>
      <c r="B4" s="6" t="n">
        <v>7</v>
      </c>
      <c r="C4" s="8" t="n">
        <v>7.3</v>
      </c>
      <c r="D4" s="8" t="n">
        <v>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6"/>
    <col customWidth="1" max="3" min="3" width="14"/>
    <col customWidth="1" max="4" min="4" width="14"/>
  </cols>
  <sheetData>
    <row r="1" spans="1:4">
      <c r="A1" s="1" t="s">
        <v>612</v>
      </c>
      <c r="B1" s="2" t="s">
        <v>1</v>
      </c>
    </row>
    <row r="2" spans="1:4">
      <c r="B2" s="2" t="s">
        <v>2</v>
      </c>
      <c r="C2" s="2" t="s">
        <v>32</v>
      </c>
      <c r="D2" s="2" t="s">
        <v>71</v>
      </c>
    </row>
    <row r="3" spans="1:4">
      <c r="A3" s="3" t="s">
        <v>613</v>
      </c>
    </row>
    <row r="4" spans="1:4">
      <c r="A4" s="4" t="s">
        <v>614</v>
      </c>
      <c r="B4" s="4" t="s">
        <v>615</v>
      </c>
    </row>
    <row r="5" spans="1:4">
      <c r="A5" s="4" t="s">
        <v>616</v>
      </c>
      <c r="B5" s="6" t="n">
        <v>1200</v>
      </c>
      <c r="C5" s="6" t="n">
        <v>1200</v>
      </c>
    </row>
    <row r="6" spans="1:4">
      <c r="A6" s="4" t="s">
        <v>617</v>
      </c>
      <c r="B6" s="5" t="n">
        <v>2300</v>
      </c>
    </row>
    <row r="7" spans="1:4">
      <c r="A7" s="4" t="s">
        <v>618</v>
      </c>
      <c r="B7" s="5" t="n">
        <v>10625</v>
      </c>
      <c r="C7" s="5" t="n">
        <v>10625</v>
      </c>
      <c r="D7" s="6" t="n">
        <v>10648</v>
      </c>
    </row>
    <row r="8" spans="1:4">
      <c r="A8" s="4" t="s">
        <v>619</v>
      </c>
      <c r="B8" s="6" t="n">
        <v>1800</v>
      </c>
      <c r="C8" s="6" t="n">
        <v>1100</v>
      </c>
    </row>
    <row r="9" spans="1:4">
      <c r="A9" s="4" t="s">
        <v>620</v>
      </c>
      <c r="B9" s="4" t="s">
        <v>621</v>
      </c>
    </row>
    <row r="10" spans="1:4">
      <c r="A10" s="4" t="s">
        <v>622</v>
      </c>
    </row>
    <row r="11" spans="1:4">
      <c r="A11" s="3" t="s">
        <v>613</v>
      </c>
    </row>
    <row r="12" spans="1:4">
      <c r="A12" s="4" t="s">
        <v>620</v>
      </c>
      <c r="B12" s="4" t="s">
        <v>623</v>
      </c>
    </row>
    <row r="13" spans="1:4">
      <c r="A13" s="4" t="s">
        <v>624</v>
      </c>
    </row>
    <row r="14" spans="1:4">
      <c r="A14" s="3" t="s">
        <v>613</v>
      </c>
    </row>
    <row r="15" spans="1:4">
      <c r="A15" s="4" t="s">
        <v>620</v>
      </c>
      <c r="B15"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71</v>
      </c>
    </row>
    <row r="3" spans="1:4">
      <c r="A3" s="3" t="s">
        <v>627</v>
      </c>
    </row>
    <row r="4" spans="1:4">
      <c r="A4" s="4" t="s">
        <v>628</v>
      </c>
      <c r="B4" s="6" t="n">
        <v>185042</v>
      </c>
      <c r="C4" s="6" t="n">
        <v>163325</v>
      </c>
      <c r="D4" s="6" t="n">
        <v>98246</v>
      </c>
    </row>
    <row r="5" spans="1:4">
      <c r="A5" s="4" t="s">
        <v>629</v>
      </c>
      <c r="B5" s="5" t="n">
        <v>375</v>
      </c>
      <c r="C5" s="5" t="n">
        <v>-14</v>
      </c>
      <c r="D5" s="5" t="n">
        <v>216</v>
      </c>
    </row>
    <row r="6" spans="1:4">
      <c r="A6" s="4" t="s">
        <v>630</v>
      </c>
      <c r="B6" s="6" t="n">
        <v>185417</v>
      </c>
      <c r="C6" s="6" t="n">
        <v>163311</v>
      </c>
      <c r="D6" s="6" t="n">
        <v>984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1</v>
      </c>
      <c r="B1" s="2" t="s">
        <v>1</v>
      </c>
    </row>
    <row r="2" spans="1:4">
      <c r="B2" s="2" t="s">
        <v>2</v>
      </c>
      <c r="C2" s="2" t="s">
        <v>32</v>
      </c>
      <c r="D2" s="2" t="s">
        <v>71</v>
      </c>
    </row>
    <row r="3" spans="1:4">
      <c r="A3" s="3" t="s">
        <v>632</v>
      </c>
    </row>
    <row r="4" spans="1:4">
      <c r="A4" s="4" t="s">
        <v>633</v>
      </c>
      <c r="B4" s="6" t="n">
        <v>51489</v>
      </c>
      <c r="C4" s="6" t="n">
        <v>58090</v>
      </c>
      <c r="D4" s="6" t="n">
        <v>19036</v>
      </c>
    </row>
    <row r="5" spans="1:4">
      <c r="A5" s="4" t="s">
        <v>634</v>
      </c>
      <c r="B5" s="5" t="n">
        <v>10307</v>
      </c>
      <c r="C5" s="5" t="n">
        <v>8627</v>
      </c>
      <c r="D5" s="5" t="n">
        <v>1805</v>
      </c>
    </row>
    <row r="6" spans="1:4">
      <c r="A6" s="4" t="s">
        <v>629</v>
      </c>
      <c r="B6" s="5" t="n">
        <v>144</v>
      </c>
      <c r="C6" s="5" t="n">
        <v>54</v>
      </c>
      <c r="D6" s="5" t="n">
        <v>118</v>
      </c>
    </row>
    <row r="7" spans="1:4">
      <c r="A7" s="4" t="s">
        <v>635</v>
      </c>
      <c r="B7" s="5" t="n">
        <v>61940</v>
      </c>
      <c r="C7" s="5" t="n">
        <v>66771</v>
      </c>
      <c r="D7" s="5" t="n">
        <v>20959</v>
      </c>
    </row>
    <row r="8" spans="1:4">
      <c r="A8" s="3" t="s">
        <v>636</v>
      </c>
    </row>
    <row r="9" spans="1:4">
      <c r="A9" s="4" t="s">
        <v>633</v>
      </c>
      <c r="B9" s="5" t="n">
        <v>3448</v>
      </c>
      <c r="C9" s="5" t="n">
        <v>-7930</v>
      </c>
      <c r="D9" s="5" t="n">
        <v>12913</v>
      </c>
    </row>
    <row r="10" spans="1:4">
      <c r="A10" s="4" t="s">
        <v>634</v>
      </c>
      <c r="B10" s="5" t="n">
        <v>686</v>
      </c>
      <c r="C10" s="5" t="n">
        <v>288</v>
      </c>
      <c r="D10" s="5" t="n">
        <v>3778</v>
      </c>
    </row>
    <row r="11" spans="1:4">
      <c r="A11" s="4" t="s">
        <v>629</v>
      </c>
      <c r="B11" s="5" t="n">
        <v>-90</v>
      </c>
      <c r="C11" s="5" t="n">
        <v>-107</v>
      </c>
      <c r="D11" s="5" t="n">
        <v>-118</v>
      </c>
    </row>
    <row r="12" spans="1:4">
      <c r="A12" s="4" t="s">
        <v>637</v>
      </c>
      <c r="B12" s="5" t="n">
        <v>4044</v>
      </c>
      <c r="C12" s="5" t="n">
        <v>-7749</v>
      </c>
      <c r="D12" s="5" t="n">
        <v>16573</v>
      </c>
    </row>
    <row r="13" spans="1:4">
      <c r="A13" s="4" t="s">
        <v>638</v>
      </c>
      <c r="B13" s="6" t="n">
        <v>65984</v>
      </c>
      <c r="C13" s="6" t="n">
        <v>59022</v>
      </c>
      <c r="D13" s="6" t="n">
        <v>37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1</v>
      </c>
    </row>
    <row r="3" spans="1:4">
      <c r="A3" s="3" t="s">
        <v>640</v>
      </c>
    </row>
    <row r="4" spans="1:4">
      <c r="A4" s="4" t="s">
        <v>641</v>
      </c>
      <c r="B4" s="6" t="n">
        <v>185417</v>
      </c>
      <c r="C4" s="6" t="n">
        <v>163311</v>
      </c>
      <c r="D4" s="6" t="n">
        <v>98462</v>
      </c>
    </row>
    <row r="5" spans="1:4">
      <c r="A5" s="4" t="s">
        <v>642</v>
      </c>
      <c r="B5" s="5" t="n">
        <v>64896</v>
      </c>
      <c r="C5" s="5" t="n">
        <v>57159</v>
      </c>
      <c r="D5" s="5" t="n">
        <v>34462</v>
      </c>
    </row>
    <row r="6" spans="1:4">
      <c r="A6" s="4" t="s">
        <v>643</v>
      </c>
      <c r="B6" s="5" t="n">
        <v>7145</v>
      </c>
      <c r="C6" s="5" t="n">
        <v>6190</v>
      </c>
      <c r="D6" s="5" t="n">
        <v>4808</v>
      </c>
    </row>
    <row r="7" spans="1:4">
      <c r="A7" s="4" t="s">
        <v>644</v>
      </c>
      <c r="B7" s="5" t="n">
        <v>-5065</v>
      </c>
      <c r="C7" s="5" t="n">
        <v>-5255</v>
      </c>
      <c r="D7" s="5" t="n">
        <v>-2010</v>
      </c>
    </row>
    <row r="8" spans="1:4">
      <c r="A8" s="4" t="s">
        <v>134</v>
      </c>
      <c r="B8" s="5" t="n">
        <v>-992</v>
      </c>
      <c r="C8" s="5" t="n">
        <v>928</v>
      </c>
      <c r="D8" s="5" t="n">
        <v>272</v>
      </c>
    </row>
    <row r="9" spans="1:4">
      <c r="A9" s="4" t="s">
        <v>638</v>
      </c>
      <c r="B9" s="6" t="n">
        <v>65984</v>
      </c>
      <c r="C9" s="6" t="n">
        <v>59022</v>
      </c>
      <c r="D9" s="6" t="n">
        <v>37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36"/>
    <col customWidth="1" max="5" min="5" width="37"/>
    <col customWidth="1" max="6" min="6" width="48"/>
    <col customWidth="1" max="7" min="7" width="24"/>
  </cols>
  <sheetData>
    <row r="1" spans="1:7">
      <c r="A1" s="1" t="s">
        <v>94</v>
      </c>
      <c r="B1" s="2" t="s">
        <v>95</v>
      </c>
      <c r="C1" s="2" t="s">
        <v>96</v>
      </c>
      <c r="D1" s="2" t="s">
        <v>97</v>
      </c>
      <c r="E1" s="2" t="s">
        <v>98</v>
      </c>
      <c r="F1" s="2" t="s">
        <v>99</v>
      </c>
      <c r="G1" s="2" t="s">
        <v>100</v>
      </c>
    </row>
    <row r="2" spans="1:7">
      <c r="A2" s="4" t="s">
        <v>101</v>
      </c>
      <c r="B2" s="6" t="n">
        <v>322379</v>
      </c>
      <c r="C2" s="6" t="n">
        <v>705</v>
      </c>
      <c r="D2" s="6" t="n">
        <v>625971</v>
      </c>
      <c r="E2" s="6" t="n">
        <v>-277128</v>
      </c>
      <c r="F2" s="6" t="n">
        <v>-18</v>
      </c>
      <c r="G2" s="6" t="n">
        <v>-27151</v>
      </c>
    </row>
    <row r="3" spans="1:7">
      <c r="A3" s="4" t="s">
        <v>102</v>
      </c>
      <c r="C3" s="5" t="n">
        <v>68523419</v>
      </c>
    </row>
    <row r="4" spans="1:7">
      <c r="A4" s="4" t="s">
        <v>103</v>
      </c>
      <c r="B4" s="5" t="n">
        <v>60930</v>
      </c>
      <c r="C4" s="6" t="n">
        <v>0</v>
      </c>
      <c r="D4" s="5" t="n">
        <v>0</v>
      </c>
      <c r="E4" s="5" t="n">
        <v>60930</v>
      </c>
      <c r="F4" s="5" t="n">
        <v>0</v>
      </c>
      <c r="G4" s="5" t="n">
        <v>0</v>
      </c>
    </row>
    <row r="5" spans="1:7">
      <c r="A5" s="4" t="s">
        <v>104</v>
      </c>
      <c r="B5" s="5" t="n">
        <v>-619</v>
      </c>
      <c r="C5" s="5" t="n">
        <v>0</v>
      </c>
      <c r="D5" s="5" t="n">
        <v>0</v>
      </c>
      <c r="E5" s="5" t="n">
        <v>0</v>
      </c>
      <c r="F5" s="5" t="n">
        <v>-619</v>
      </c>
      <c r="G5" s="5" t="n">
        <v>0</v>
      </c>
    </row>
    <row r="6" spans="1:7">
      <c r="A6" s="4" t="s">
        <v>105</v>
      </c>
      <c r="B6" s="5" t="n">
        <v>7718</v>
      </c>
      <c r="C6" s="6" t="n">
        <v>4</v>
      </c>
      <c r="D6" s="5" t="n">
        <v>7714</v>
      </c>
      <c r="E6" s="5" t="n">
        <v>0</v>
      </c>
      <c r="F6" s="5" t="n">
        <v>0</v>
      </c>
      <c r="G6" s="5" t="n">
        <v>0</v>
      </c>
    </row>
    <row r="7" spans="1:7">
      <c r="A7" s="4" t="s">
        <v>106</v>
      </c>
      <c r="C7" s="5" t="n">
        <v>392470</v>
      </c>
    </row>
    <row r="8" spans="1:7">
      <c r="A8" s="4" t="s">
        <v>107</v>
      </c>
      <c r="B8" s="5" t="n">
        <v>-1497</v>
      </c>
      <c r="C8" s="6" t="n">
        <v>0</v>
      </c>
      <c r="D8" s="5" t="n">
        <v>0</v>
      </c>
      <c r="E8" s="5" t="n">
        <v>0</v>
      </c>
      <c r="F8" s="5" t="n">
        <v>0</v>
      </c>
      <c r="G8" s="5" t="n">
        <v>-1497</v>
      </c>
    </row>
    <row r="9" spans="1:7">
      <c r="A9" s="4" t="s">
        <v>108</v>
      </c>
      <c r="C9" s="5" t="n">
        <v>-113203</v>
      </c>
    </row>
    <row r="10" spans="1:7">
      <c r="A10" s="4" t="s">
        <v>109</v>
      </c>
      <c r="B10" s="5" t="n">
        <v>1921</v>
      </c>
      <c r="C10" s="6" t="n">
        <v>0</v>
      </c>
      <c r="D10" s="5" t="n">
        <v>1921</v>
      </c>
      <c r="E10" s="5" t="n">
        <v>0</v>
      </c>
      <c r="F10" s="5" t="n">
        <v>0</v>
      </c>
      <c r="G10" s="5" t="n">
        <v>0</v>
      </c>
    </row>
    <row r="11" spans="1:7">
      <c r="A11" s="4" t="s">
        <v>110</v>
      </c>
      <c r="C11" s="5" t="n">
        <v>195383</v>
      </c>
    </row>
    <row r="12" spans="1:7">
      <c r="A12" s="4" t="s">
        <v>111</v>
      </c>
      <c r="B12" s="5" t="n">
        <v>390832</v>
      </c>
      <c r="C12" s="6" t="n">
        <v>709</v>
      </c>
      <c r="D12" s="5" t="n">
        <v>635606</v>
      </c>
      <c r="E12" s="5" t="n">
        <v>-216198</v>
      </c>
      <c r="F12" s="5" t="n">
        <v>-637</v>
      </c>
      <c r="G12" s="5" t="n">
        <v>-28648</v>
      </c>
    </row>
    <row r="13" spans="1:7">
      <c r="A13" s="4" t="s">
        <v>112</v>
      </c>
      <c r="C13" s="5" t="n">
        <v>68998069</v>
      </c>
    </row>
    <row r="14" spans="1:7">
      <c r="A14" s="4" t="s">
        <v>103</v>
      </c>
      <c r="B14" s="5" t="n">
        <v>104289</v>
      </c>
      <c r="E14" s="5" t="n">
        <v>104291</v>
      </c>
    </row>
    <row r="15" spans="1:7">
      <c r="A15" s="4" t="s">
        <v>104</v>
      </c>
      <c r="B15" s="5" t="n">
        <v>-863</v>
      </c>
      <c r="F15" s="5" t="n">
        <v>-863</v>
      </c>
    </row>
    <row r="16" spans="1:7">
      <c r="A16" s="4" t="s">
        <v>105</v>
      </c>
      <c r="B16" s="5" t="n">
        <v>10010</v>
      </c>
      <c r="C16" s="6" t="n">
        <v>4</v>
      </c>
      <c r="D16" s="5" t="n">
        <v>10006</v>
      </c>
    </row>
    <row r="17" spans="1:7">
      <c r="A17" s="4" t="s">
        <v>106</v>
      </c>
      <c r="C17" s="5" t="n">
        <v>396389</v>
      </c>
    </row>
    <row r="18" spans="1:7">
      <c r="A18" s="4" t="s">
        <v>107</v>
      </c>
      <c r="B18" s="5" t="n">
        <v>-61757</v>
      </c>
      <c r="G18" s="5" t="n">
        <v>-61757</v>
      </c>
    </row>
    <row r="19" spans="1:7">
      <c r="A19" s="4" t="s">
        <v>108</v>
      </c>
      <c r="C19" s="5" t="n">
        <v>-4651570</v>
      </c>
    </row>
    <row r="20" spans="1:7">
      <c r="A20" s="4" t="s">
        <v>113</v>
      </c>
      <c r="B20" s="5" t="n">
        <v>-4714</v>
      </c>
      <c r="D20" s="5" t="n">
        <v>-4714</v>
      </c>
    </row>
    <row r="21" spans="1:7">
      <c r="A21" s="4" t="s">
        <v>109</v>
      </c>
      <c r="B21" s="5" t="n">
        <v>2012</v>
      </c>
      <c r="C21" s="6" t="n">
        <v>2</v>
      </c>
      <c r="D21" s="5" t="n">
        <v>2010</v>
      </c>
    </row>
    <row r="22" spans="1:7">
      <c r="A22" s="4" t="s">
        <v>110</v>
      </c>
      <c r="C22" s="5" t="n">
        <v>186622</v>
      </c>
    </row>
    <row r="23" spans="1:7">
      <c r="A23" s="4" t="s">
        <v>114</v>
      </c>
      <c r="B23" s="5" t="n">
        <v>439811</v>
      </c>
      <c r="C23" s="6" t="n">
        <v>715</v>
      </c>
      <c r="D23" s="5" t="n">
        <v>642908</v>
      </c>
      <c r="E23" s="5" t="n">
        <v>-111907</v>
      </c>
      <c r="F23" s="5" t="n">
        <v>-1500</v>
      </c>
      <c r="G23" s="5" t="n">
        <v>-90405</v>
      </c>
    </row>
    <row r="24" spans="1:7">
      <c r="A24" s="4" t="s">
        <v>115</v>
      </c>
      <c r="C24" s="5" t="n">
        <v>64929510</v>
      </c>
    </row>
    <row r="25" spans="1:7">
      <c r="A25" s="4" t="s">
        <v>103</v>
      </c>
      <c r="B25" s="5" t="n">
        <v>119433</v>
      </c>
      <c r="E25" s="5" t="n">
        <v>119433</v>
      </c>
    </row>
    <row r="26" spans="1:7">
      <c r="A26" s="4" t="s">
        <v>104</v>
      </c>
      <c r="B26" s="5" t="n">
        <v>-1347</v>
      </c>
      <c r="F26" s="5" t="n">
        <v>-1347</v>
      </c>
    </row>
    <row r="27" spans="1:7">
      <c r="A27" s="4" t="s">
        <v>105</v>
      </c>
      <c r="B27" s="5" t="n">
        <v>12037</v>
      </c>
      <c r="C27" s="6" t="n">
        <v>6</v>
      </c>
      <c r="D27" s="5" t="n">
        <v>12031</v>
      </c>
    </row>
    <row r="28" spans="1:7">
      <c r="A28" s="4" t="s">
        <v>106</v>
      </c>
      <c r="C28" s="5" t="n">
        <v>615066</v>
      </c>
    </row>
    <row r="29" spans="1:7">
      <c r="A29" s="4" t="s">
        <v>107</v>
      </c>
      <c r="B29" s="5" t="n">
        <v>-79556</v>
      </c>
      <c r="G29" s="5" t="n">
        <v>-79556</v>
      </c>
    </row>
    <row r="30" spans="1:7">
      <c r="A30" s="4" t="s">
        <v>108</v>
      </c>
      <c r="C30" s="5" t="n">
        <v>-5832387</v>
      </c>
    </row>
    <row r="31" spans="1:7">
      <c r="A31" s="4" t="s">
        <v>113</v>
      </c>
      <c r="B31" s="5" t="n">
        <v>-18883</v>
      </c>
      <c r="D31" s="5" t="n">
        <v>-18883</v>
      </c>
    </row>
    <row r="32" spans="1:7">
      <c r="A32" s="4" t="s">
        <v>116</v>
      </c>
      <c r="B32" s="5" t="n">
        <v>-3935</v>
      </c>
      <c r="E32" s="5" t="n">
        <v>-3935</v>
      </c>
    </row>
    <row r="33" spans="1:7">
      <c r="A33" s="4" t="s">
        <v>109</v>
      </c>
      <c r="B33" s="5" t="n">
        <v>4831</v>
      </c>
      <c r="C33" s="6" t="n">
        <v>4</v>
      </c>
      <c r="D33" s="5" t="n">
        <v>4827</v>
      </c>
    </row>
    <row r="34" spans="1:7">
      <c r="A34" s="4" t="s">
        <v>110</v>
      </c>
      <c r="C34" s="5" t="n">
        <v>417442</v>
      </c>
    </row>
    <row r="35" spans="1:7">
      <c r="A35" s="4" t="s">
        <v>117</v>
      </c>
      <c r="B35" s="6" t="n">
        <v>472391</v>
      </c>
      <c r="C35" s="6" t="n">
        <v>725</v>
      </c>
      <c r="D35" s="6" t="n">
        <v>640883</v>
      </c>
      <c r="E35" s="6" t="n">
        <v>3591</v>
      </c>
      <c r="F35" s="6" t="n">
        <v>-2847</v>
      </c>
      <c r="G35" s="6" t="n">
        <v>-169961</v>
      </c>
    </row>
    <row r="36" spans="1:7">
      <c r="A36" s="4" t="s">
        <v>118</v>
      </c>
      <c r="C36" s="5" t="n">
        <v>60129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6" t="n">
        <v>260</v>
      </c>
      <c r="C3" s="6" t="n">
        <v>563</v>
      </c>
    </row>
    <row r="4" spans="1:3">
      <c r="A4" s="4" t="s">
        <v>648</v>
      </c>
      <c r="B4" s="5" t="n">
        <v>9852</v>
      </c>
      <c r="C4" s="5" t="n">
        <v>9211</v>
      </c>
    </row>
    <row r="5" spans="1:3">
      <c r="A5" s="4" t="s">
        <v>649</v>
      </c>
      <c r="B5" s="5" t="n">
        <v>21206</v>
      </c>
      <c r="C5" s="5" t="n">
        <v>24682</v>
      </c>
    </row>
    <row r="6" spans="1:3">
      <c r="A6" s="4" t="s">
        <v>134</v>
      </c>
      <c r="B6" s="5" t="n">
        <v>4084</v>
      </c>
      <c r="C6" s="5" t="n">
        <v>3909</v>
      </c>
    </row>
    <row r="7" spans="1:3">
      <c r="A7" s="4" t="s">
        <v>650</v>
      </c>
      <c r="B7" s="5" t="n">
        <v>35402</v>
      </c>
      <c r="C7" s="5" t="n">
        <v>38365</v>
      </c>
    </row>
    <row r="8" spans="1:3">
      <c r="A8" s="3" t="s">
        <v>651</v>
      </c>
    </row>
    <row r="9" spans="1:3">
      <c r="A9" s="4" t="s">
        <v>652</v>
      </c>
      <c r="B9" s="5" t="n">
        <v>-5823</v>
      </c>
      <c r="C9" s="5" t="n">
        <v>-4000</v>
      </c>
    </row>
    <row r="10" spans="1:3">
      <c r="A10" s="4" t="s">
        <v>653</v>
      </c>
      <c r="B10" s="5" t="n">
        <v>-5299</v>
      </c>
      <c r="C10" s="5" t="n">
        <v>-5325</v>
      </c>
    </row>
    <row r="11" spans="1:3">
      <c r="A11" s="4" t="s">
        <v>654</v>
      </c>
      <c r="B11" s="5" t="n">
        <v>-689</v>
      </c>
      <c r="C11" s="5" t="n">
        <v>-697</v>
      </c>
    </row>
    <row r="12" spans="1:3">
      <c r="A12" s="4" t="s">
        <v>655</v>
      </c>
      <c r="B12" s="5" t="n">
        <v>-715</v>
      </c>
      <c r="C12" s="5" t="n">
        <v>-3234</v>
      </c>
    </row>
    <row r="13" spans="1:3">
      <c r="A13" s="4" t="s">
        <v>134</v>
      </c>
      <c r="B13" s="5" t="n">
        <v>-1860</v>
      </c>
      <c r="C13" s="5" t="n">
        <v>-1658</v>
      </c>
    </row>
    <row r="14" spans="1:3">
      <c r="A14" s="4" t="s">
        <v>656</v>
      </c>
      <c r="B14" s="5" t="n">
        <v>-14386</v>
      </c>
      <c r="C14" s="5" t="n">
        <v>-14914</v>
      </c>
    </row>
    <row r="15" spans="1:3">
      <c r="A15" s="4" t="s">
        <v>657</v>
      </c>
      <c r="B15" s="5" t="n">
        <v>21016</v>
      </c>
      <c r="C15" s="5" t="n">
        <v>23451</v>
      </c>
    </row>
    <row r="16" spans="1:3">
      <c r="A16" s="4" t="s">
        <v>658</v>
      </c>
      <c r="B16" s="5" t="n">
        <v>-1172</v>
      </c>
      <c r="C16" s="5" t="n">
        <v>-1159</v>
      </c>
    </row>
    <row r="17" spans="1:3">
      <c r="A17" s="4" t="s">
        <v>659</v>
      </c>
      <c r="B17" s="6" t="n">
        <v>19844</v>
      </c>
      <c r="C17" s="6" t="n">
        <v>22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326</v>
      </c>
      <c r="B4" s="6" t="n">
        <v>10625</v>
      </c>
      <c r="C4" s="6" t="n">
        <v>10648</v>
      </c>
    </row>
    <row r="5" spans="1:3">
      <c r="A5" s="4" t="s">
        <v>662</v>
      </c>
      <c r="B5" s="5" t="n">
        <v>0</v>
      </c>
      <c r="C5" s="5" t="n">
        <v>-23</v>
      </c>
    </row>
    <row r="6" spans="1:3">
      <c r="A6" s="4" t="s">
        <v>326</v>
      </c>
      <c r="B6" s="6" t="n">
        <v>10625</v>
      </c>
      <c r="C6" s="6" t="n">
        <v>10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0"/>
  </cols>
  <sheetData>
    <row r="1" spans="1:6">
      <c r="A1" s="1" t="s">
        <v>663</v>
      </c>
      <c r="B1" s="2" t="s">
        <v>421</v>
      </c>
      <c r="D1" s="2" t="s">
        <v>1</v>
      </c>
    </row>
    <row r="2" spans="1:6">
      <c r="B2" s="2" t="s">
        <v>664</v>
      </c>
      <c r="C2" s="2" t="s">
        <v>665</v>
      </c>
      <c r="D2" s="2" t="s">
        <v>666</v>
      </c>
      <c r="E2" s="2" t="s">
        <v>403</v>
      </c>
      <c r="F2" s="2" t="s">
        <v>430</v>
      </c>
    </row>
    <row r="3" spans="1:6">
      <c r="A3" s="3" t="s">
        <v>667</v>
      </c>
    </row>
    <row r="4" spans="1:6">
      <c r="A4" s="4" t="s">
        <v>668</v>
      </c>
      <c r="D4" s="12" t="n">
        <v>20.8</v>
      </c>
    </row>
    <row r="5" spans="1:6">
      <c r="A5" s="4" t="s">
        <v>669</v>
      </c>
      <c r="F5" s="8" t="n">
        <v>2.9</v>
      </c>
    </row>
    <row r="6" spans="1:6">
      <c r="A6" s="4" t="s">
        <v>670</v>
      </c>
      <c r="E6" s="8" t="n">
        <v>57.8</v>
      </c>
    </row>
    <row r="7" spans="1:6">
      <c r="A7" s="4" t="s">
        <v>671</v>
      </c>
    </row>
    <row r="8" spans="1:6">
      <c r="A8" s="3" t="s">
        <v>667</v>
      </c>
    </row>
    <row r="9" spans="1:6">
      <c r="A9" s="4" t="s">
        <v>672</v>
      </c>
      <c r="B9" s="8" t="n">
        <v>8.199999999999999</v>
      </c>
    </row>
    <row r="10" spans="1:6">
      <c r="A10" s="4" t="s">
        <v>673</v>
      </c>
    </row>
    <row r="11" spans="1:6">
      <c r="A11" s="3" t="s">
        <v>667</v>
      </c>
    </row>
    <row r="12" spans="1:6">
      <c r="A12" s="4" t="s">
        <v>674</v>
      </c>
      <c r="C12" s="12" t="n">
        <v>26.7</v>
      </c>
    </row>
    <row r="13" spans="1:6">
      <c r="A13" s="4" t="s">
        <v>675</v>
      </c>
    </row>
    <row r="14" spans="1:6">
      <c r="A14" s="3" t="s">
        <v>667</v>
      </c>
    </row>
    <row r="15" spans="1:6">
      <c r="A15" s="4" t="s">
        <v>676</v>
      </c>
      <c r="E15" s="10" t="n">
        <v>0.4</v>
      </c>
    </row>
    <row r="16" spans="1:6">
      <c r="A16" s="4" t="s">
        <v>677</v>
      </c>
    </row>
    <row r="17" spans="1:6">
      <c r="A17" s="3" t="s">
        <v>667</v>
      </c>
    </row>
    <row r="18" spans="1:6">
      <c r="A18" s="4" t="s">
        <v>678</v>
      </c>
      <c r="E18" s="8"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s>
  <sheetData>
    <row r="1" spans="1:5">
      <c r="A1" s="1" t="s">
        <v>679</v>
      </c>
      <c r="B1" s="2" t="s">
        <v>324</v>
      </c>
      <c r="C1" s="2" t="s">
        <v>1</v>
      </c>
    </row>
    <row r="2" spans="1:5">
      <c r="B2" s="2" t="s">
        <v>680</v>
      </c>
      <c r="C2" s="2" t="s">
        <v>403</v>
      </c>
      <c r="D2" s="2" t="s">
        <v>428</v>
      </c>
      <c r="E2" s="2" t="s">
        <v>71</v>
      </c>
    </row>
    <row r="3" spans="1:5">
      <c r="A3" s="3" t="s">
        <v>681</v>
      </c>
    </row>
    <row r="4" spans="1:5">
      <c r="A4" s="4" t="s">
        <v>682</v>
      </c>
      <c r="B4" s="5" t="n">
        <v>2</v>
      </c>
    </row>
    <row r="5" spans="1:5">
      <c r="A5" s="4" t="s">
        <v>683</v>
      </c>
      <c r="C5" s="4" t="s">
        <v>684</v>
      </c>
    </row>
    <row r="6" spans="1:5">
      <c r="A6" s="4" t="s">
        <v>127</v>
      </c>
      <c r="B6" s="6" t="n">
        <v>1700</v>
      </c>
      <c r="C6" s="6" t="n">
        <v>1663</v>
      </c>
      <c r="D6" s="6" t="n">
        <v>1087</v>
      </c>
    </row>
    <row r="7" spans="1:5">
      <c r="A7" s="4" t="s">
        <v>685</v>
      </c>
    </row>
    <row r="8" spans="1:5">
      <c r="A8" s="3" t="s">
        <v>681</v>
      </c>
    </row>
    <row r="9" spans="1:5">
      <c r="A9" s="4" t="s">
        <v>686</v>
      </c>
      <c r="C9" s="4" t="s">
        <v>687</v>
      </c>
      <c r="D9" s="4" t="s">
        <v>687</v>
      </c>
      <c r="E9" s="4" t="s">
        <v>687</v>
      </c>
    </row>
    <row r="10" spans="1:5">
      <c r="A10" s="4" t="s">
        <v>688</v>
      </c>
    </row>
    <row r="11" spans="1:5">
      <c r="A11" s="3" t="s">
        <v>681</v>
      </c>
    </row>
    <row r="12" spans="1:5">
      <c r="A12" s="4" t="s">
        <v>686</v>
      </c>
      <c r="C12" s="4" t="s">
        <v>689</v>
      </c>
      <c r="D12" s="4" t="s">
        <v>690</v>
      </c>
      <c r="E12" s="4" t="s">
        <v>691</v>
      </c>
    </row>
    <row r="13" spans="1:5">
      <c r="A13" s="4" t="s">
        <v>692</v>
      </c>
    </row>
    <row r="14" spans="1:5">
      <c r="A14" s="3" t="s">
        <v>681</v>
      </c>
    </row>
    <row r="15" spans="1:5">
      <c r="A15" s="4" t="s">
        <v>686</v>
      </c>
      <c r="C15" s="4" t="s">
        <v>693</v>
      </c>
      <c r="D15" s="4" t="s">
        <v>693</v>
      </c>
      <c r="E15" s="4" t="s">
        <v>69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4</v>
      </c>
      <c r="B1" s="2" t="s">
        <v>324</v>
      </c>
      <c r="N1" s="2" t="s">
        <v>1</v>
      </c>
    </row>
    <row r="2" spans="1:16">
      <c r="B2" s="2" t="s">
        <v>2</v>
      </c>
      <c r="C2" s="2" t="s">
        <v>380</v>
      </c>
      <c r="D2" s="2" t="s">
        <v>4</v>
      </c>
      <c r="E2" s="2" t="s">
        <v>381</v>
      </c>
      <c r="F2" s="2" t="s">
        <v>32</v>
      </c>
      <c r="G2" s="2" t="s">
        <v>382</v>
      </c>
      <c r="H2" s="2" t="s">
        <v>383</v>
      </c>
      <c r="I2" s="2" t="s">
        <v>384</v>
      </c>
      <c r="J2" s="2" t="s">
        <v>71</v>
      </c>
      <c r="K2" s="2" t="s">
        <v>385</v>
      </c>
      <c r="L2" s="2" t="s">
        <v>346</v>
      </c>
      <c r="M2" s="2" t="s">
        <v>386</v>
      </c>
      <c r="N2" s="2" t="s">
        <v>2</v>
      </c>
      <c r="O2" s="2" t="s">
        <v>32</v>
      </c>
      <c r="P2" s="2" t="s">
        <v>71</v>
      </c>
    </row>
    <row r="3" spans="1:16">
      <c r="A3" s="3" t="s">
        <v>695</v>
      </c>
    </row>
    <row r="4" spans="1:16">
      <c r="A4" s="4" t="s">
        <v>696</v>
      </c>
      <c r="B4" s="6" t="n">
        <v>462057</v>
      </c>
      <c r="C4" s="6" t="n">
        <v>464272</v>
      </c>
      <c r="D4" s="6" t="n">
        <v>471439</v>
      </c>
      <c r="E4" s="6" t="n">
        <v>447676</v>
      </c>
      <c r="F4" s="6" t="n">
        <v>543711</v>
      </c>
      <c r="G4" s="6" t="n">
        <v>531350</v>
      </c>
      <c r="H4" s="6" t="n">
        <v>514831</v>
      </c>
      <c r="I4" s="6" t="n">
        <v>437597</v>
      </c>
      <c r="J4" s="6" t="n">
        <v>527477</v>
      </c>
      <c r="K4" s="6" t="n">
        <v>491697</v>
      </c>
      <c r="L4" s="6" t="n">
        <v>486021</v>
      </c>
      <c r="M4" s="6" t="n">
        <v>358120</v>
      </c>
      <c r="N4" s="6" t="n">
        <v>1845444</v>
      </c>
      <c r="O4" s="6" t="n">
        <v>2027489</v>
      </c>
      <c r="P4" s="6" t="n">
        <v>1863315</v>
      </c>
    </row>
    <row r="5" spans="1:16">
      <c r="A5" s="4" t="s">
        <v>697</v>
      </c>
      <c r="N5" s="5" t="n">
        <v>36769</v>
      </c>
      <c r="O5" s="5" t="n">
        <v>37998</v>
      </c>
      <c r="P5" s="5" t="n">
        <v>38829</v>
      </c>
    </row>
    <row r="6" spans="1:16">
      <c r="A6" s="4" t="s">
        <v>698</v>
      </c>
      <c r="N6" s="5" t="n">
        <v>202532</v>
      </c>
      <c r="O6" s="5" t="n">
        <v>180369</v>
      </c>
      <c r="P6" s="5" t="n">
        <v>122386</v>
      </c>
    </row>
    <row r="7" spans="1:16">
      <c r="A7" s="4" t="s">
        <v>699</v>
      </c>
      <c r="B7" s="5" t="n">
        <v>898733</v>
      </c>
      <c r="F7" s="5" t="n">
        <v>949670</v>
      </c>
      <c r="J7" s="5" t="n">
        <v>927446</v>
      </c>
      <c r="N7" s="5" t="n">
        <v>898733</v>
      </c>
      <c r="O7" s="5" t="n">
        <v>949670</v>
      </c>
      <c r="P7" s="5" t="n">
        <v>927446</v>
      </c>
    </row>
    <row r="8" spans="1:16">
      <c r="A8" s="3" t="s">
        <v>700</v>
      </c>
    </row>
    <row r="9" spans="1:16">
      <c r="A9" s="4" t="s">
        <v>81</v>
      </c>
      <c r="N9" s="5" t="n">
        <v>-15663</v>
      </c>
      <c r="O9" s="5" t="n">
        <v>-19548</v>
      </c>
      <c r="P9" s="5" t="n">
        <v>-22165</v>
      </c>
    </row>
    <row r="10" spans="1:16">
      <c r="A10" s="4" t="s">
        <v>82</v>
      </c>
      <c r="N10" s="5" t="n">
        <v>-1452</v>
      </c>
      <c r="O10" s="5" t="n">
        <v>2490</v>
      </c>
      <c r="P10" s="5" t="n">
        <v>-1759</v>
      </c>
    </row>
    <row r="11" spans="1:16">
      <c r="A11" s="4" t="s">
        <v>701</v>
      </c>
      <c r="N11" s="5" t="n">
        <v>65984</v>
      </c>
      <c r="O11" s="5" t="n">
        <v>59022</v>
      </c>
      <c r="P11" s="5" t="n">
        <v>37532</v>
      </c>
    </row>
    <row r="12" spans="1:16">
      <c r="A12" s="4" t="s">
        <v>85</v>
      </c>
      <c r="B12" s="5" t="n">
        <v>23000</v>
      </c>
      <c r="C12" s="6" t="n">
        <v>33378</v>
      </c>
      <c r="D12" s="6" t="n">
        <v>35532</v>
      </c>
      <c r="E12" s="6" t="n">
        <v>27523</v>
      </c>
      <c r="F12" s="5" t="n">
        <v>33286</v>
      </c>
      <c r="G12" s="6" t="n">
        <v>31880</v>
      </c>
      <c r="H12" s="6" t="n">
        <v>28649</v>
      </c>
      <c r="I12" s="6" t="n">
        <v>10474</v>
      </c>
      <c r="J12" s="5" t="n">
        <v>19088</v>
      </c>
      <c r="K12" s="6" t="n">
        <v>18307</v>
      </c>
      <c r="L12" s="6" t="n">
        <v>16239</v>
      </c>
      <c r="M12" s="6" t="n">
        <v>7296</v>
      </c>
      <c r="N12" s="5" t="n">
        <v>119433</v>
      </c>
      <c r="O12" s="5" t="n">
        <v>104289</v>
      </c>
      <c r="P12" s="5" t="n">
        <v>60930</v>
      </c>
    </row>
    <row r="13" spans="1:16">
      <c r="A13" s="4" t="s">
        <v>702</v>
      </c>
    </row>
    <row r="14" spans="1:16">
      <c r="A14" s="3" t="s">
        <v>695</v>
      </c>
    </row>
    <row r="15" spans="1:16">
      <c r="A15" s="4" t="s">
        <v>696</v>
      </c>
      <c r="N15" s="5" t="n">
        <v>1845444</v>
      </c>
      <c r="O15" s="5" t="n">
        <v>2027489</v>
      </c>
      <c r="P15" s="5" t="n">
        <v>1863315</v>
      </c>
    </row>
    <row r="16" spans="1:16">
      <c r="A16" s="4" t="s">
        <v>703</v>
      </c>
    </row>
    <row r="17" spans="1:16">
      <c r="A17" s="3" t="s">
        <v>695</v>
      </c>
    </row>
    <row r="18" spans="1:16">
      <c r="A18" s="4" t="s">
        <v>696</v>
      </c>
      <c r="N18" s="5" t="n">
        <v>0</v>
      </c>
      <c r="O18" s="5" t="n">
        <v>0</v>
      </c>
      <c r="P18" s="5" t="n">
        <v>0</v>
      </c>
    </row>
    <row r="19" spans="1:16">
      <c r="A19" s="4" t="s">
        <v>364</v>
      </c>
    </row>
    <row r="20" spans="1:16">
      <c r="A20" s="3" t="s">
        <v>695</v>
      </c>
    </row>
    <row r="21" spans="1:16">
      <c r="A21" s="4" t="s">
        <v>696</v>
      </c>
      <c r="N21" s="5" t="n">
        <v>1506110</v>
      </c>
      <c r="O21" s="5" t="n">
        <v>1582241</v>
      </c>
      <c r="P21" s="5" t="n">
        <v>1380623</v>
      </c>
    </row>
    <row r="22" spans="1:16">
      <c r="A22" s="4" t="s">
        <v>697</v>
      </c>
      <c r="N22" s="5" t="n">
        <v>12345</v>
      </c>
      <c r="O22" s="5" t="n">
        <v>12674</v>
      </c>
      <c r="P22" s="5" t="n">
        <v>12331</v>
      </c>
    </row>
    <row r="23" spans="1:16">
      <c r="A23" s="4" t="s">
        <v>698</v>
      </c>
      <c r="N23" s="5" t="n">
        <v>212351</v>
      </c>
      <c r="O23" s="5" t="n">
        <v>159385</v>
      </c>
      <c r="P23" s="5" t="n">
        <v>82290</v>
      </c>
    </row>
    <row r="24" spans="1:16">
      <c r="A24" s="4" t="s">
        <v>699</v>
      </c>
      <c r="B24" s="5" t="n">
        <v>312848</v>
      </c>
      <c r="F24" s="5" t="n">
        <v>336235</v>
      </c>
      <c r="J24" s="5" t="n">
        <v>342015</v>
      </c>
      <c r="N24" s="5" t="n">
        <v>312848</v>
      </c>
      <c r="O24" s="5" t="n">
        <v>336235</v>
      </c>
      <c r="P24" s="5" t="n">
        <v>342015</v>
      </c>
    </row>
    <row r="25" spans="1:16">
      <c r="A25" s="4" t="s">
        <v>704</v>
      </c>
    </row>
    <row r="26" spans="1:16">
      <c r="A26" s="3" t="s">
        <v>695</v>
      </c>
    </row>
    <row r="27" spans="1:16">
      <c r="A27" s="4" t="s">
        <v>696</v>
      </c>
      <c r="N27" s="5" t="n">
        <v>1506070</v>
      </c>
      <c r="O27" s="5" t="n">
        <v>1582019</v>
      </c>
      <c r="P27" s="5" t="n">
        <v>1380195</v>
      </c>
    </row>
    <row r="28" spans="1:16">
      <c r="A28" s="4" t="s">
        <v>705</v>
      </c>
    </row>
    <row r="29" spans="1:16">
      <c r="A29" s="3" t="s">
        <v>695</v>
      </c>
    </row>
    <row r="30" spans="1:16">
      <c r="A30" s="4" t="s">
        <v>696</v>
      </c>
      <c r="N30" s="5" t="n">
        <v>40</v>
      </c>
      <c r="O30" s="5" t="n">
        <v>222</v>
      </c>
      <c r="P30" s="5" t="n">
        <v>428</v>
      </c>
    </row>
    <row r="31" spans="1:16">
      <c r="A31" s="4" t="s">
        <v>706</v>
      </c>
    </row>
    <row r="32" spans="1:16">
      <c r="A32" s="3" t="s">
        <v>695</v>
      </c>
    </row>
    <row r="33" spans="1:16">
      <c r="A33" s="4" t="s">
        <v>696</v>
      </c>
      <c r="N33" s="5" t="n">
        <v>352404</v>
      </c>
      <c r="O33" s="5" t="n">
        <v>456927</v>
      </c>
      <c r="P33" s="5" t="n">
        <v>494992</v>
      </c>
    </row>
    <row r="34" spans="1:16">
      <c r="A34" s="4" t="s">
        <v>697</v>
      </c>
      <c r="N34" s="5" t="n">
        <v>22970</v>
      </c>
      <c r="O34" s="5" t="n">
        <v>23888</v>
      </c>
      <c r="P34" s="5" t="n">
        <v>24868</v>
      </c>
    </row>
    <row r="35" spans="1:16">
      <c r="A35" s="4" t="s">
        <v>698</v>
      </c>
      <c r="N35" s="5" t="n">
        <v>24595</v>
      </c>
      <c r="O35" s="5" t="n">
        <v>51078</v>
      </c>
      <c r="P35" s="5" t="n">
        <v>57635</v>
      </c>
    </row>
    <row r="36" spans="1:16">
      <c r="A36" s="4" t="s">
        <v>699</v>
      </c>
      <c r="B36" s="5" t="n">
        <v>370338</v>
      </c>
      <c r="F36" s="5" t="n">
        <v>397892</v>
      </c>
      <c r="J36" s="5" t="n">
        <v>422322</v>
      </c>
      <c r="N36" s="5" t="n">
        <v>370338</v>
      </c>
      <c r="O36" s="5" t="n">
        <v>397892</v>
      </c>
      <c r="P36" s="5" t="n">
        <v>422322</v>
      </c>
    </row>
    <row r="37" spans="1:16">
      <c r="A37" s="4" t="s">
        <v>707</v>
      </c>
    </row>
    <row r="38" spans="1:16">
      <c r="A38" s="3" t="s">
        <v>695</v>
      </c>
    </row>
    <row r="39" spans="1:16">
      <c r="A39" s="4" t="s">
        <v>696</v>
      </c>
      <c r="N39" s="5" t="n">
        <v>339374</v>
      </c>
      <c r="O39" s="5" t="n">
        <v>445470</v>
      </c>
      <c r="P39" s="5" t="n">
        <v>483120</v>
      </c>
    </row>
    <row r="40" spans="1:16">
      <c r="A40" s="4" t="s">
        <v>708</v>
      </c>
    </row>
    <row r="41" spans="1:16">
      <c r="A41" s="3" t="s">
        <v>695</v>
      </c>
    </row>
    <row r="42" spans="1:16">
      <c r="A42" s="4" t="s">
        <v>696</v>
      </c>
      <c r="N42" s="5" t="n">
        <v>13030</v>
      </c>
      <c r="O42" s="5" t="n">
        <v>11457</v>
      </c>
      <c r="P42" s="5" t="n">
        <v>11872</v>
      </c>
    </row>
    <row r="43" spans="1:16">
      <c r="A43" s="4" t="s">
        <v>709</v>
      </c>
    </row>
    <row r="44" spans="1:16">
      <c r="A44" s="3" t="s">
        <v>695</v>
      </c>
    </row>
    <row r="45" spans="1:16">
      <c r="A45" s="4" t="s">
        <v>696</v>
      </c>
      <c r="N45" s="5" t="n">
        <v>-13070</v>
      </c>
      <c r="O45" s="5" t="n">
        <v>-11679</v>
      </c>
      <c r="P45" s="5" t="n">
        <v>-12300</v>
      </c>
    </row>
    <row r="46" spans="1:16">
      <c r="A46" s="4" t="s">
        <v>697</v>
      </c>
      <c r="N46" s="5" t="n">
        <v>1454</v>
      </c>
      <c r="O46" s="5" t="n">
        <v>1436</v>
      </c>
      <c r="P46" s="5" t="n">
        <v>1630</v>
      </c>
    </row>
    <row r="47" spans="1:16">
      <c r="A47" s="4" t="s">
        <v>698</v>
      </c>
      <c r="N47" s="5" t="n">
        <v>-34414</v>
      </c>
      <c r="O47" s="5" t="n">
        <v>-30094</v>
      </c>
      <c r="P47" s="5" t="n">
        <v>-17539</v>
      </c>
    </row>
    <row r="48" spans="1:16">
      <c r="A48" s="4" t="s">
        <v>699</v>
      </c>
      <c r="B48" s="6" t="n">
        <v>215547</v>
      </c>
      <c r="F48" s="6" t="n">
        <v>215543</v>
      </c>
      <c r="J48" s="6" t="n">
        <v>163109</v>
      </c>
      <c r="N48" s="5" t="n">
        <v>215547</v>
      </c>
      <c r="O48" s="5" t="n">
        <v>215543</v>
      </c>
      <c r="P48" s="5" t="n">
        <v>163109</v>
      </c>
    </row>
    <row r="49" spans="1:16">
      <c r="A49" s="4" t="s">
        <v>710</v>
      </c>
    </row>
    <row r="50" spans="1:16">
      <c r="A50" s="3" t="s">
        <v>695</v>
      </c>
    </row>
    <row r="51" spans="1:16">
      <c r="A51" s="4" t="s">
        <v>696</v>
      </c>
      <c r="N51" s="5" t="n">
        <v>0</v>
      </c>
      <c r="O51" s="5" t="n">
        <v>0</v>
      </c>
      <c r="P51" s="5" t="n">
        <v>0</v>
      </c>
    </row>
    <row r="52" spans="1:16">
      <c r="A52" s="4" t="s">
        <v>711</v>
      </c>
    </row>
    <row r="53" spans="1:16">
      <c r="A53" s="3" t="s">
        <v>695</v>
      </c>
    </row>
    <row r="54" spans="1:16">
      <c r="A54" s="4" t="s">
        <v>696</v>
      </c>
      <c r="N54" s="6" t="n">
        <v>-13070</v>
      </c>
      <c r="O54" s="6" t="n">
        <v>-11679</v>
      </c>
      <c r="P54" s="6" t="n">
        <v>-1230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2</v>
      </c>
      <c r="B1" s="2" t="s">
        <v>324</v>
      </c>
      <c r="N1" s="2" t="s">
        <v>1</v>
      </c>
    </row>
    <row r="2" spans="1:16">
      <c r="B2" s="2" t="s">
        <v>2</v>
      </c>
      <c r="C2" s="2" t="s">
        <v>380</v>
      </c>
      <c r="D2" s="2" t="s">
        <v>4</v>
      </c>
      <c r="E2" s="2" t="s">
        <v>381</v>
      </c>
      <c r="F2" s="2" t="s">
        <v>32</v>
      </c>
      <c r="G2" s="2" t="s">
        <v>382</v>
      </c>
      <c r="H2" s="2" t="s">
        <v>383</v>
      </c>
      <c r="I2" s="2" t="s">
        <v>384</v>
      </c>
      <c r="J2" s="2" t="s">
        <v>71</v>
      </c>
      <c r="K2" s="2" t="s">
        <v>385</v>
      </c>
      <c r="L2" s="2" t="s">
        <v>346</v>
      </c>
      <c r="M2" s="2" t="s">
        <v>386</v>
      </c>
      <c r="N2" s="2" t="s">
        <v>2</v>
      </c>
      <c r="O2" s="2" t="s">
        <v>32</v>
      </c>
      <c r="P2" s="2" t="s">
        <v>71</v>
      </c>
    </row>
    <row r="3" spans="1:16">
      <c r="A3" s="3" t="s">
        <v>713</v>
      </c>
    </row>
    <row r="4" spans="1:16">
      <c r="A4" s="4" t="s">
        <v>696</v>
      </c>
      <c r="B4" s="6" t="n">
        <v>462057</v>
      </c>
      <c r="C4" s="6" t="n">
        <v>464272</v>
      </c>
      <c r="D4" s="6" t="n">
        <v>471439</v>
      </c>
      <c r="E4" s="6" t="n">
        <v>447676</v>
      </c>
      <c r="F4" s="6" t="n">
        <v>543711</v>
      </c>
      <c r="G4" s="6" t="n">
        <v>531350</v>
      </c>
      <c r="H4" s="6" t="n">
        <v>514831</v>
      </c>
      <c r="I4" s="6" t="n">
        <v>437597</v>
      </c>
      <c r="J4" s="6" t="n">
        <v>527477</v>
      </c>
      <c r="K4" s="6" t="n">
        <v>491697</v>
      </c>
      <c r="L4" s="6" t="n">
        <v>486021</v>
      </c>
      <c r="M4" s="6" t="n">
        <v>358120</v>
      </c>
      <c r="N4" s="6" t="n">
        <v>1845444</v>
      </c>
      <c r="O4" s="6" t="n">
        <v>2027489</v>
      </c>
      <c r="P4" s="6" t="n">
        <v>1863315</v>
      </c>
    </row>
    <row r="5" spans="1:16">
      <c r="A5" s="4" t="s">
        <v>685</v>
      </c>
    </row>
    <row r="6" spans="1:16">
      <c r="A6" s="3" t="s">
        <v>713</v>
      </c>
    </row>
    <row r="7" spans="1:16">
      <c r="A7" s="4" t="s">
        <v>714</v>
      </c>
      <c r="N7" s="4" t="s">
        <v>687</v>
      </c>
      <c r="O7" s="4" t="s">
        <v>687</v>
      </c>
      <c r="P7" s="4" t="s">
        <v>687</v>
      </c>
    </row>
    <row r="8" spans="1:16">
      <c r="A8" s="4" t="s">
        <v>709</v>
      </c>
    </row>
    <row r="9" spans="1:16">
      <c r="A9" s="3" t="s">
        <v>713</v>
      </c>
    </row>
    <row r="10" spans="1:16">
      <c r="A10" s="4" t="s">
        <v>696</v>
      </c>
      <c r="N10" s="6" t="n">
        <v>-13070</v>
      </c>
      <c r="O10" s="6" t="n">
        <v>-11679</v>
      </c>
      <c r="P10" s="6" t="n">
        <v>-12300</v>
      </c>
    </row>
    <row r="11" spans="1:16">
      <c r="A11" s="4" t="s">
        <v>364</v>
      </c>
    </row>
    <row r="12" spans="1:16">
      <c r="A12" s="3" t="s">
        <v>713</v>
      </c>
    </row>
    <row r="13" spans="1:16">
      <c r="A13" s="4" t="s">
        <v>696</v>
      </c>
      <c r="N13" s="5" t="n">
        <v>1506110</v>
      </c>
      <c r="O13" s="5" t="n">
        <v>1582241</v>
      </c>
      <c r="P13" s="5" t="n">
        <v>1380623</v>
      </c>
    </row>
    <row r="14" spans="1:16">
      <c r="A14" s="4" t="s">
        <v>706</v>
      </c>
    </row>
    <row r="15" spans="1:16">
      <c r="A15" s="3" t="s">
        <v>713</v>
      </c>
    </row>
    <row r="16" spans="1:16">
      <c r="A16" s="4" t="s">
        <v>696</v>
      </c>
      <c r="N16" s="5" t="n">
        <v>352404</v>
      </c>
      <c r="O16" s="5" t="n">
        <v>456927</v>
      </c>
      <c r="P16" s="5" t="n">
        <v>494992</v>
      </c>
    </row>
    <row r="17" spans="1:16">
      <c r="A17" s="4" t="s">
        <v>715</v>
      </c>
    </row>
    <row r="18" spans="1:16">
      <c r="A18" s="3" t="s">
        <v>713</v>
      </c>
    </row>
    <row r="19" spans="1:16">
      <c r="A19" s="4" t="s">
        <v>696</v>
      </c>
      <c r="N19" s="6" t="n">
        <v>1551136</v>
      </c>
      <c r="O19" s="6" t="n">
        <v>1692229</v>
      </c>
      <c r="P19" s="6" t="n">
        <v>1493825</v>
      </c>
    </row>
    <row r="20" spans="1:16">
      <c r="A20" s="4" t="s">
        <v>716</v>
      </c>
    </row>
    <row r="21" spans="1:16">
      <c r="A21" s="3" t="s">
        <v>713</v>
      </c>
    </row>
    <row r="22" spans="1:16">
      <c r="A22" s="4" t="s">
        <v>714</v>
      </c>
      <c r="N22" s="4" t="s">
        <v>717</v>
      </c>
      <c r="O22" s="4" t="s">
        <v>718</v>
      </c>
      <c r="P22" s="4" t="s">
        <v>719</v>
      </c>
    </row>
    <row r="23" spans="1:16">
      <c r="A23" s="4" t="s">
        <v>720</v>
      </c>
    </row>
    <row r="24" spans="1:16">
      <c r="A24" s="3" t="s">
        <v>713</v>
      </c>
    </row>
    <row r="25" spans="1:16">
      <c r="A25" s="4" t="s">
        <v>696</v>
      </c>
      <c r="N25" s="6" t="n">
        <v>-89</v>
      </c>
      <c r="O25" s="6" t="n">
        <v>0</v>
      </c>
      <c r="P25" s="6" t="n">
        <v>0</v>
      </c>
    </row>
    <row r="26" spans="1:16">
      <c r="A26" s="4" t="s">
        <v>721</v>
      </c>
    </row>
    <row r="27" spans="1:16">
      <c r="A27" s="3" t="s">
        <v>713</v>
      </c>
    </row>
    <row r="28" spans="1:16">
      <c r="A28" s="4" t="s">
        <v>696</v>
      </c>
      <c r="N28" s="5" t="n">
        <v>1421586</v>
      </c>
      <c r="O28" s="5" t="n">
        <v>1474201</v>
      </c>
      <c r="P28" s="5" t="n">
        <v>1267610</v>
      </c>
    </row>
    <row r="29" spans="1:16">
      <c r="A29" s="4" t="s">
        <v>722</v>
      </c>
    </row>
    <row r="30" spans="1:16">
      <c r="A30" s="3" t="s">
        <v>713</v>
      </c>
    </row>
    <row r="31" spans="1:16">
      <c r="A31" s="4" t="s">
        <v>696</v>
      </c>
      <c r="N31" s="5" t="n">
        <v>129639</v>
      </c>
      <c r="O31" s="5" t="n">
        <v>218028</v>
      </c>
      <c r="P31" s="5" t="n">
        <v>226215</v>
      </c>
    </row>
    <row r="32" spans="1:16">
      <c r="A32" s="4" t="s">
        <v>366</v>
      </c>
    </row>
    <row r="33" spans="1:16">
      <c r="A33" s="3" t="s">
        <v>713</v>
      </c>
    </row>
    <row r="34" spans="1:16">
      <c r="A34" s="4" t="s">
        <v>696</v>
      </c>
      <c r="N34" s="6" t="n">
        <v>15174</v>
      </c>
      <c r="O34" s="6" t="n">
        <v>35580</v>
      </c>
      <c r="P34" s="6" t="n">
        <v>45115</v>
      </c>
    </row>
    <row r="35" spans="1:16">
      <c r="A35" s="4" t="s">
        <v>723</v>
      </c>
    </row>
    <row r="36" spans="1:16">
      <c r="A36" s="3" t="s">
        <v>713</v>
      </c>
    </row>
    <row r="37" spans="1:16">
      <c r="A37" s="4" t="s">
        <v>714</v>
      </c>
      <c r="N37" s="4" t="s">
        <v>724</v>
      </c>
      <c r="O37" s="4" t="s">
        <v>725</v>
      </c>
      <c r="P37" s="4" t="s">
        <v>726</v>
      </c>
    </row>
    <row r="38" spans="1:16">
      <c r="A38" s="4" t="s">
        <v>727</v>
      </c>
    </row>
    <row r="39" spans="1:16">
      <c r="A39" s="3" t="s">
        <v>713</v>
      </c>
    </row>
    <row r="40" spans="1:16">
      <c r="A40" s="4" t="s">
        <v>696</v>
      </c>
      <c r="N40" s="6" t="n">
        <v>0</v>
      </c>
      <c r="O40" s="6" t="n">
        <v>0</v>
      </c>
      <c r="P40" s="6" t="n">
        <v>0</v>
      </c>
    </row>
    <row r="41" spans="1:16">
      <c r="A41" s="4" t="s">
        <v>728</v>
      </c>
    </row>
    <row r="42" spans="1:16">
      <c r="A42" s="3" t="s">
        <v>713</v>
      </c>
    </row>
    <row r="43" spans="1:16">
      <c r="A43" s="4" t="s">
        <v>696</v>
      </c>
      <c r="N43" s="5" t="n">
        <v>11998</v>
      </c>
      <c r="O43" s="5" t="n">
        <v>31022</v>
      </c>
      <c r="P43" s="5" t="n">
        <v>41027</v>
      </c>
    </row>
    <row r="44" spans="1:16">
      <c r="A44" s="4" t="s">
        <v>729</v>
      </c>
    </row>
    <row r="45" spans="1:16">
      <c r="A45" s="3" t="s">
        <v>713</v>
      </c>
    </row>
    <row r="46" spans="1:16">
      <c r="A46" s="4" t="s">
        <v>696</v>
      </c>
      <c r="N46" s="5" t="n">
        <v>3176</v>
      </c>
      <c r="O46" s="5" t="n">
        <v>4558</v>
      </c>
      <c r="P46" s="5" t="n">
        <v>4088</v>
      </c>
    </row>
    <row r="47" spans="1:16">
      <c r="A47" s="4" t="s">
        <v>730</v>
      </c>
    </row>
    <row r="48" spans="1:16">
      <c r="A48" s="3" t="s">
        <v>713</v>
      </c>
    </row>
    <row r="49" spans="1:16">
      <c r="A49" s="4" t="s">
        <v>696</v>
      </c>
      <c r="N49" s="6" t="n">
        <v>154755</v>
      </c>
      <c r="O49" s="6" t="n">
        <v>168550</v>
      </c>
      <c r="P49" s="6" t="n">
        <v>170589</v>
      </c>
    </row>
    <row r="50" spans="1:16">
      <c r="A50" s="4" t="s">
        <v>731</v>
      </c>
    </row>
    <row r="51" spans="1:16">
      <c r="A51" s="3" t="s">
        <v>713</v>
      </c>
    </row>
    <row r="52" spans="1:16">
      <c r="A52" s="4" t="s">
        <v>714</v>
      </c>
      <c r="N52" s="4" t="s">
        <v>732</v>
      </c>
      <c r="O52" s="4" t="s">
        <v>733</v>
      </c>
      <c r="P52" s="4" t="s">
        <v>734</v>
      </c>
    </row>
    <row r="53" spans="1:16">
      <c r="A53" s="4" t="s">
        <v>735</v>
      </c>
    </row>
    <row r="54" spans="1:16">
      <c r="A54" s="3" t="s">
        <v>713</v>
      </c>
    </row>
    <row r="55" spans="1:16">
      <c r="A55" s="4" t="s">
        <v>696</v>
      </c>
      <c r="N55" s="6" t="n">
        <v>-12955</v>
      </c>
      <c r="O55" s="6" t="n">
        <v>-11628</v>
      </c>
      <c r="P55" s="6" t="n">
        <v>-12300</v>
      </c>
    </row>
    <row r="56" spans="1:16">
      <c r="A56" s="4" t="s">
        <v>736</v>
      </c>
    </row>
    <row r="57" spans="1:16">
      <c r="A57" s="3" t="s">
        <v>713</v>
      </c>
    </row>
    <row r="58" spans="1:16">
      <c r="A58" s="4" t="s">
        <v>696</v>
      </c>
      <c r="N58" s="5" t="n">
        <v>56191</v>
      </c>
      <c r="O58" s="5" t="n">
        <v>60482</v>
      </c>
      <c r="P58" s="5" t="n">
        <v>55429</v>
      </c>
    </row>
    <row r="59" spans="1:16">
      <c r="A59" s="4" t="s">
        <v>737</v>
      </c>
    </row>
    <row r="60" spans="1:16">
      <c r="A60" s="3" t="s">
        <v>713</v>
      </c>
    </row>
    <row r="61" spans="1:16">
      <c r="A61" s="4" t="s">
        <v>696</v>
      </c>
      <c r="N61" s="5" t="n">
        <v>111519</v>
      </c>
      <c r="O61" s="5" t="n">
        <v>119696</v>
      </c>
      <c r="P61" s="5" t="n">
        <v>127460</v>
      </c>
    </row>
    <row r="62" spans="1:16">
      <c r="A62" s="4" t="s">
        <v>738</v>
      </c>
    </row>
    <row r="63" spans="1:16">
      <c r="A63" s="3" t="s">
        <v>713</v>
      </c>
    </row>
    <row r="64" spans="1:16">
      <c r="A64" s="4" t="s">
        <v>696</v>
      </c>
      <c r="N64" s="6" t="n">
        <v>124379</v>
      </c>
      <c r="O64" s="6" t="n">
        <v>131130</v>
      </c>
      <c r="P64" s="6" t="n">
        <v>153786</v>
      </c>
    </row>
    <row r="65" spans="1:16">
      <c r="A65" s="4" t="s">
        <v>739</v>
      </c>
    </row>
    <row r="66" spans="1:16">
      <c r="A66" s="3" t="s">
        <v>713</v>
      </c>
    </row>
    <row r="67" spans="1:16">
      <c r="A67" s="4" t="s">
        <v>714</v>
      </c>
      <c r="N67" s="4" t="s">
        <v>740</v>
      </c>
      <c r="O67" s="4" t="s">
        <v>741</v>
      </c>
      <c r="P67" s="4" t="s">
        <v>742</v>
      </c>
    </row>
    <row r="68" spans="1:16">
      <c r="A68" s="4" t="s">
        <v>743</v>
      </c>
    </row>
    <row r="69" spans="1:16">
      <c r="A69" s="3" t="s">
        <v>713</v>
      </c>
    </row>
    <row r="70" spans="1:16">
      <c r="A70" s="4" t="s">
        <v>696</v>
      </c>
      <c r="N70" s="6" t="n">
        <v>-26</v>
      </c>
      <c r="O70" s="6" t="n">
        <v>-51</v>
      </c>
      <c r="P70" s="6" t="n">
        <v>0</v>
      </c>
    </row>
    <row r="71" spans="1:16">
      <c r="A71" s="4" t="s">
        <v>744</v>
      </c>
    </row>
    <row r="72" spans="1:16">
      <c r="A72" s="3" t="s">
        <v>713</v>
      </c>
    </row>
    <row r="73" spans="1:16">
      <c r="A73" s="4" t="s">
        <v>696</v>
      </c>
      <c r="N73" s="5" t="n">
        <v>16335</v>
      </c>
      <c r="O73" s="5" t="n">
        <v>16536</v>
      </c>
      <c r="P73" s="5" t="n">
        <v>16557</v>
      </c>
    </row>
    <row r="74" spans="1:16">
      <c r="A74" s="4" t="s">
        <v>745</v>
      </c>
    </row>
    <row r="75" spans="1:16">
      <c r="A75" s="3" t="s">
        <v>713</v>
      </c>
    </row>
    <row r="76" spans="1:16">
      <c r="A76" s="4" t="s">
        <v>696</v>
      </c>
      <c r="N76" s="6" t="n">
        <v>108070</v>
      </c>
      <c r="O76" s="6" t="n">
        <v>114645</v>
      </c>
      <c r="P76" s="6" t="n">
        <v>137229</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746</v>
      </c>
      <c r="B1" s="2" t="s">
        <v>324</v>
      </c>
      <c r="Z1" s="2" t="s">
        <v>1</v>
      </c>
    </row>
    <row r="2" spans="1:28">
      <c r="B2" s="2" t="s">
        <v>2</v>
      </c>
      <c r="D2" s="2" t="s">
        <v>380</v>
      </c>
      <c r="F2" s="2" t="s">
        <v>4</v>
      </c>
      <c r="H2" s="2" t="s">
        <v>381</v>
      </c>
      <c r="J2" s="2" t="s">
        <v>32</v>
      </c>
      <c r="L2" s="2" t="s">
        <v>382</v>
      </c>
      <c r="N2" s="2" t="s">
        <v>383</v>
      </c>
      <c r="P2" s="2" t="s">
        <v>384</v>
      </c>
      <c r="R2" s="2" t="s">
        <v>71</v>
      </c>
      <c r="T2" s="2" t="s">
        <v>385</v>
      </c>
      <c r="V2" s="2" t="s">
        <v>346</v>
      </c>
      <c r="X2" s="2" t="s">
        <v>386</v>
      </c>
      <c r="Z2" s="2" t="s">
        <v>2</v>
      </c>
      <c r="AA2" s="2" t="s">
        <v>32</v>
      </c>
      <c r="AB2" s="2" t="s">
        <v>71</v>
      </c>
    </row>
    <row r="3" spans="1:28">
      <c r="A3" s="3" t="s">
        <v>747</v>
      </c>
    </row>
    <row r="4" spans="1:28">
      <c r="A4" s="4" t="s">
        <v>748</v>
      </c>
      <c r="B4" s="6" t="n">
        <v>462057</v>
      </c>
      <c r="D4" s="6" t="n">
        <v>464272</v>
      </c>
      <c r="F4" s="6" t="n">
        <v>471439</v>
      </c>
      <c r="H4" s="6" t="n">
        <v>447676</v>
      </c>
      <c r="J4" s="6" t="n">
        <v>543711</v>
      </c>
      <c r="L4" s="6" t="n">
        <v>531350</v>
      </c>
      <c r="N4" s="6" t="n">
        <v>514831</v>
      </c>
      <c r="P4" s="6" t="n">
        <v>437597</v>
      </c>
      <c r="R4" s="6" t="n">
        <v>527477</v>
      </c>
      <c r="T4" s="6" t="n">
        <v>491697</v>
      </c>
      <c r="V4" s="6" t="n">
        <v>486021</v>
      </c>
      <c r="X4" s="6" t="n">
        <v>358120</v>
      </c>
      <c r="Z4" s="6" t="n">
        <v>1845444</v>
      </c>
      <c r="AA4" s="6" t="n">
        <v>2027489</v>
      </c>
      <c r="AB4" s="6" t="n">
        <v>1863315</v>
      </c>
    </row>
    <row r="5" spans="1:28">
      <c r="A5" s="4" t="s">
        <v>74</v>
      </c>
      <c r="B5" s="5" t="n">
        <v>71485</v>
      </c>
      <c r="D5" s="5" t="n">
        <v>83459</v>
      </c>
      <c r="F5" s="5" t="n">
        <v>91064</v>
      </c>
      <c r="H5" s="5" t="n">
        <v>79526</v>
      </c>
      <c r="J5" s="5" t="n">
        <v>87819</v>
      </c>
      <c r="L5" s="5" t="n">
        <v>86022</v>
      </c>
      <c r="N5" s="5" t="n">
        <v>72405</v>
      </c>
      <c r="P5" s="5" t="n">
        <v>57197</v>
      </c>
      <c r="R5" s="5" t="n">
        <v>62721</v>
      </c>
      <c r="T5" s="5" t="n">
        <v>61628</v>
      </c>
      <c r="V5" s="5" t="n">
        <v>61613</v>
      </c>
      <c r="X5" s="5" t="n">
        <v>46672</v>
      </c>
      <c r="Z5" s="5" t="n">
        <v>325534</v>
      </c>
      <c r="AA5" s="5" t="n">
        <v>303443</v>
      </c>
      <c r="AB5" s="5" t="n">
        <v>232634</v>
      </c>
    </row>
    <row r="6" spans="1:28">
      <c r="A6" s="4" t="s">
        <v>85</v>
      </c>
      <c r="B6" s="6" t="n">
        <v>23000</v>
      </c>
      <c r="D6" s="6" t="n">
        <v>33378</v>
      </c>
      <c r="F6" s="6" t="n">
        <v>35532</v>
      </c>
      <c r="H6" s="6" t="n">
        <v>27523</v>
      </c>
      <c r="J6" s="6" t="n">
        <v>33286</v>
      </c>
      <c r="L6" s="6" t="n">
        <v>31880</v>
      </c>
      <c r="N6" s="6" t="n">
        <v>28649</v>
      </c>
      <c r="P6" s="6" t="n">
        <v>10474</v>
      </c>
      <c r="R6" s="6" t="n">
        <v>19088</v>
      </c>
      <c r="T6" s="6" t="n">
        <v>18307</v>
      </c>
      <c r="V6" s="6" t="n">
        <v>16239</v>
      </c>
      <c r="X6" s="6" t="n">
        <v>7296</v>
      </c>
      <c r="Z6" s="6" t="n">
        <v>119433</v>
      </c>
      <c r="AA6" s="6" t="n">
        <v>104289</v>
      </c>
      <c r="AB6" s="6" t="n">
        <v>60930</v>
      </c>
    </row>
    <row r="7" spans="1:28">
      <c r="A7" s="4" t="s">
        <v>749</v>
      </c>
      <c r="B7" s="7" t="n">
        <v>0.37</v>
      </c>
      <c r="C7" s="4" t="s">
        <v>379</v>
      </c>
      <c r="D7" s="7" t="n">
        <v>0.52</v>
      </c>
      <c r="E7" s="4" t="s">
        <v>379</v>
      </c>
      <c r="F7" s="7" t="n">
        <v>0.55</v>
      </c>
      <c r="G7" s="4" t="s">
        <v>379</v>
      </c>
      <c r="H7" s="7" t="n">
        <v>0.42</v>
      </c>
      <c r="I7" s="4" t="s">
        <v>379</v>
      </c>
      <c r="J7" s="7" t="n">
        <v>0.5</v>
      </c>
      <c r="K7" s="4" t="s">
        <v>379</v>
      </c>
      <c r="L7" s="7" t="n">
        <v>0.48</v>
      </c>
      <c r="M7" s="4" t="s">
        <v>379</v>
      </c>
      <c r="N7" s="7" t="n">
        <v>0.42</v>
      </c>
      <c r="O7" s="4" t="s">
        <v>379</v>
      </c>
      <c r="P7" s="7" t="n">
        <v>0.15</v>
      </c>
      <c r="Q7" s="4" t="s">
        <v>379</v>
      </c>
      <c r="R7" s="7" t="n">
        <v>0.28</v>
      </c>
      <c r="S7" s="4" t="s">
        <v>379</v>
      </c>
      <c r="T7" s="7" t="n">
        <v>0.26</v>
      </c>
      <c r="U7" s="4" t="s">
        <v>379</v>
      </c>
      <c r="V7" s="7" t="n">
        <v>0.23</v>
      </c>
      <c r="W7" s="4" t="s">
        <v>379</v>
      </c>
      <c r="X7" s="7" t="n">
        <v>0.11</v>
      </c>
      <c r="Y7" s="4" t="s">
        <v>379</v>
      </c>
      <c r="Z7" s="7" t="n">
        <v>1.87</v>
      </c>
      <c r="AA7" s="7" t="n">
        <v>1.55</v>
      </c>
      <c r="AB7" s="7" t="n">
        <v>0.88</v>
      </c>
    </row>
    <row r="8" spans="1:28">
      <c r="A8" s="4" t="s">
        <v>750</v>
      </c>
      <c r="B8" s="7" t="n">
        <v>0.36</v>
      </c>
      <c r="C8" s="4" t="s">
        <v>379</v>
      </c>
      <c r="D8" s="7" t="n">
        <v>0.51</v>
      </c>
      <c r="E8" s="4" t="s">
        <v>379</v>
      </c>
      <c r="F8" s="7" t="n">
        <v>0.53</v>
      </c>
      <c r="G8" s="4" t="s">
        <v>379</v>
      </c>
      <c r="H8" s="7" t="n">
        <v>0.42</v>
      </c>
      <c r="I8" s="4" t="s">
        <v>379</v>
      </c>
      <c r="J8" s="7" t="n">
        <v>0.5</v>
      </c>
      <c r="K8" s="4" t="s">
        <v>379</v>
      </c>
      <c r="L8" s="7" t="n">
        <v>0.47</v>
      </c>
      <c r="M8" s="4" t="s">
        <v>379</v>
      </c>
      <c r="N8" s="7" t="n">
        <v>0.41</v>
      </c>
      <c r="O8" s="4" t="s">
        <v>379</v>
      </c>
      <c r="P8" s="7" t="n">
        <v>0.15</v>
      </c>
      <c r="Q8" s="4" t="s">
        <v>379</v>
      </c>
      <c r="R8" s="7" t="n">
        <v>0.27</v>
      </c>
      <c r="S8" s="4" t="s">
        <v>379</v>
      </c>
      <c r="T8" s="7" t="n">
        <v>0.25</v>
      </c>
      <c r="U8" s="4" t="s">
        <v>379</v>
      </c>
      <c r="V8" s="7" t="n">
        <v>0.23</v>
      </c>
      <c r="W8" s="4" t="s">
        <v>379</v>
      </c>
      <c r="X8" s="7" t="n">
        <v>0.1</v>
      </c>
      <c r="Y8" s="4" t="s">
        <v>379</v>
      </c>
      <c r="Z8" s="7" t="n">
        <v>1.82</v>
      </c>
      <c r="AA8" s="7" t="n">
        <v>1.5</v>
      </c>
      <c r="AB8" s="7" t="n">
        <v>0.85</v>
      </c>
    </row>
    <row r="9" spans="1:28"/>
    <row r="10" spans="1:28">
      <c r="A10" s="4" t="s">
        <v>379</v>
      </c>
      <c r="B10" s="4" t="s">
        <v>398</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9:AB9"/>
    <mergeCell ref="B10:AB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1</v>
      </c>
    </row>
    <row r="3" spans="1:4">
      <c r="A3" s="3" t="s">
        <v>120</v>
      </c>
    </row>
    <row r="4" spans="1:4">
      <c r="A4" s="4" t="s">
        <v>85</v>
      </c>
      <c r="B4" s="6" t="n">
        <v>119433</v>
      </c>
      <c r="C4" s="6" t="n">
        <v>104289</v>
      </c>
      <c r="D4" s="6" t="n">
        <v>60930</v>
      </c>
    </row>
    <row r="5" spans="1:4">
      <c r="A5" s="3" t="s">
        <v>121</v>
      </c>
    </row>
    <row r="6" spans="1:4">
      <c r="A6" s="4" t="s">
        <v>122</v>
      </c>
      <c r="B6" s="5" t="n">
        <v>16830</v>
      </c>
      <c r="C6" s="5" t="n">
        <v>16739</v>
      </c>
      <c r="D6" s="5" t="n">
        <v>16951</v>
      </c>
    </row>
    <row r="7" spans="1:4">
      <c r="A7" s="4" t="s">
        <v>123</v>
      </c>
      <c r="B7" s="5" t="n">
        <v>19940</v>
      </c>
      <c r="C7" s="5" t="n">
        <v>21259</v>
      </c>
      <c r="D7" s="5" t="n">
        <v>21878</v>
      </c>
    </row>
    <row r="8" spans="1:4">
      <c r="A8" s="4" t="s">
        <v>124</v>
      </c>
      <c r="B8" s="5" t="n">
        <v>101</v>
      </c>
      <c r="C8" s="5" t="n">
        <v>-8299</v>
      </c>
      <c r="D8" s="5" t="n">
        <v>13</v>
      </c>
    </row>
    <row r="9" spans="1:4">
      <c r="A9" s="4" t="s">
        <v>125</v>
      </c>
      <c r="B9" s="5" t="n">
        <v>1895</v>
      </c>
      <c r="C9" s="5" t="n">
        <v>5808</v>
      </c>
      <c r="D9" s="5" t="n">
        <v>1042</v>
      </c>
    </row>
    <row r="10" spans="1:4">
      <c r="A10" s="4" t="s">
        <v>37</v>
      </c>
      <c r="B10" s="5" t="n">
        <v>4044</v>
      </c>
      <c r="C10" s="5" t="n">
        <v>-7749</v>
      </c>
      <c r="D10" s="5" t="n">
        <v>16573</v>
      </c>
    </row>
    <row r="11" spans="1:4">
      <c r="A11" s="4" t="s">
        <v>105</v>
      </c>
      <c r="B11" s="5" t="n">
        <v>12038</v>
      </c>
      <c r="C11" s="5" t="n">
        <v>10010</v>
      </c>
      <c r="D11" s="5" t="n">
        <v>7833</v>
      </c>
    </row>
    <row r="12" spans="1:4">
      <c r="A12" s="4" t="s">
        <v>126</v>
      </c>
      <c r="B12" s="5" t="n">
        <v>3475</v>
      </c>
      <c r="C12" s="5" t="n">
        <v>5222</v>
      </c>
      <c r="D12" s="5" t="n">
        <v>5994</v>
      </c>
    </row>
    <row r="13" spans="1:4">
      <c r="A13" s="4" t="s">
        <v>127</v>
      </c>
      <c r="B13" s="5" t="n">
        <v>1663</v>
      </c>
      <c r="C13" s="5" t="n">
        <v>1087</v>
      </c>
    </row>
    <row r="14" spans="1:4">
      <c r="A14" s="3" t="s">
        <v>128</v>
      </c>
    </row>
    <row r="15" spans="1:4">
      <c r="A15" s="4" t="s">
        <v>35</v>
      </c>
      <c r="B15" s="5" t="n">
        <v>-809</v>
      </c>
      <c r="C15" s="5" t="n">
        <v>-17618</v>
      </c>
      <c r="D15" s="5" t="n">
        <v>-14848</v>
      </c>
    </row>
    <row r="16" spans="1:4">
      <c r="A16" s="4" t="s">
        <v>36</v>
      </c>
      <c r="B16" s="5" t="n">
        <v>24969</v>
      </c>
      <c r="C16" s="5" t="n">
        <v>10162</v>
      </c>
      <c r="D16" s="5" t="n">
        <v>3116</v>
      </c>
    </row>
    <row r="17" spans="1:4">
      <c r="A17" s="4" t="s">
        <v>38</v>
      </c>
      <c r="B17" s="5" t="n">
        <v>-10147</v>
      </c>
      <c r="C17" s="5" t="n">
        <v>1786</v>
      </c>
      <c r="D17" s="5" t="n">
        <v>-571</v>
      </c>
    </row>
    <row r="18" spans="1:4">
      <c r="A18" s="4" t="s">
        <v>129</v>
      </c>
      <c r="B18" s="5" t="n">
        <v>-13002</v>
      </c>
      <c r="C18" s="5" t="n">
        <v>-12243</v>
      </c>
      <c r="D18" s="5" t="n">
        <v>-26787</v>
      </c>
    </row>
    <row r="19" spans="1:4">
      <c r="A19" s="4" t="s">
        <v>82</v>
      </c>
      <c r="B19" s="5" t="n">
        <v>-1680</v>
      </c>
      <c r="C19" s="5" t="n">
        <v>1342</v>
      </c>
      <c r="D19" s="5" t="n">
        <v>511</v>
      </c>
    </row>
    <row r="20" spans="1:4">
      <c r="A20" s="4" t="s">
        <v>130</v>
      </c>
      <c r="B20" s="5" t="n">
        <v>178750</v>
      </c>
      <c r="C20" s="5" t="n">
        <v>131795</v>
      </c>
      <c r="D20" s="5" t="n">
        <v>92635</v>
      </c>
    </row>
    <row r="21" spans="1:4">
      <c r="A21" s="3" t="s">
        <v>131</v>
      </c>
    </row>
    <row r="22" spans="1:4">
      <c r="A22" s="4" t="s">
        <v>132</v>
      </c>
      <c r="B22" s="5" t="n">
        <v>-20342</v>
      </c>
      <c r="C22" s="5" t="n">
        <v>-20847</v>
      </c>
      <c r="D22" s="5" t="n">
        <v>-19957</v>
      </c>
    </row>
    <row r="23" spans="1:4">
      <c r="A23" s="4" t="s">
        <v>133</v>
      </c>
      <c r="B23" s="5" t="n">
        <v>19</v>
      </c>
      <c r="C23" s="5" t="n">
        <v>13203</v>
      </c>
      <c r="D23" s="5" t="n">
        <v>87</v>
      </c>
    </row>
    <row r="24" spans="1:4">
      <c r="A24" s="4" t="s">
        <v>134</v>
      </c>
      <c r="B24" s="5" t="n">
        <v>3014</v>
      </c>
      <c r="C24" s="5" t="n">
        <v>0</v>
      </c>
      <c r="D24" s="5" t="n">
        <v>4113</v>
      </c>
    </row>
    <row r="25" spans="1:4">
      <c r="A25" s="4" t="s">
        <v>135</v>
      </c>
      <c r="B25" s="5" t="n">
        <v>-17309</v>
      </c>
      <c r="C25" s="5" t="n">
        <v>-7644</v>
      </c>
      <c r="D25" s="5" t="n">
        <v>-15757</v>
      </c>
    </row>
    <row r="26" spans="1:4">
      <c r="A26" s="3" t="s">
        <v>136</v>
      </c>
    </row>
    <row r="27" spans="1:4">
      <c r="A27" s="4" t="s">
        <v>137</v>
      </c>
      <c r="B27" s="5" t="n">
        <v>4831</v>
      </c>
      <c r="C27" s="5" t="n">
        <v>2012</v>
      </c>
      <c r="D27" s="5" t="n">
        <v>1921</v>
      </c>
    </row>
    <row r="28" spans="1:4">
      <c r="A28" s="4" t="s">
        <v>138</v>
      </c>
      <c r="B28" s="5" t="n">
        <v>618</v>
      </c>
      <c r="C28" s="5" t="n">
        <v>1134</v>
      </c>
      <c r="D28" s="5" t="n">
        <v>806</v>
      </c>
    </row>
    <row r="29" spans="1:4">
      <c r="A29" s="4" t="s">
        <v>139</v>
      </c>
      <c r="B29" s="5" t="n">
        <v>-618</v>
      </c>
      <c r="C29" s="5" t="n">
        <v>-1134</v>
      </c>
      <c r="D29" s="5" t="n">
        <v>-806</v>
      </c>
    </row>
    <row r="30" spans="1:4">
      <c r="A30" s="4" t="s">
        <v>140</v>
      </c>
      <c r="B30" s="5" t="n">
        <v>-779</v>
      </c>
      <c r="C30" s="5" t="n">
        <v>-4201</v>
      </c>
      <c r="D30" s="5" t="n">
        <v>-1898</v>
      </c>
    </row>
    <row r="31" spans="1:4">
      <c r="A31" s="4" t="s">
        <v>141</v>
      </c>
      <c r="B31" s="5" t="n">
        <v>0</v>
      </c>
      <c r="C31" s="5" t="n">
        <v>192845</v>
      </c>
      <c r="D31" s="5" t="n">
        <v>0</v>
      </c>
    </row>
    <row r="32" spans="1:4">
      <c r="A32" s="4" t="s">
        <v>142</v>
      </c>
      <c r="B32" s="5" t="n">
        <v>-1928</v>
      </c>
      <c r="C32" s="5" t="n">
        <v>-194291</v>
      </c>
      <c r="D32" s="5" t="n">
        <v>-42078</v>
      </c>
    </row>
    <row r="33" spans="1:4">
      <c r="A33" s="4" t="s">
        <v>143</v>
      </c>
      <c r="B33" s="5" t="n">
        <v>-473</v>
      </c>
      <c r="C33" s="5" t="n">
        <v>-496</v>
      </c>
      <c r="D33" s="5" t="n">
        <v>-475</v>
      </c>
    </row>
    <row r="34" spans="1:4">
      <c r="A34" s="4" t="s">
        <v>144</v>
      </c>
      <c r="B34" s="5" t="n">
        <v>0</v>
      </c>
      <c r="C34" s="5" t="n">
        <v>-2587</v>
      </c>
      <c r="D34" s="5" t="n">
        <v>0</v>
      </c>
    </row>
    <row r="35" spans="1:4">
      <c r="A35" s="4" t="s">
        <v>145</v>
      </c>
      <c r="B35" s="5" t="n">
        <v>-98922</v>
      </c>
      <c r="C35" s="5" t="n">
        <v>-22936</v>
      </c>
      <c r="D35" s="5" t="n">
        <v>0</v>
      </c>
    </row>
    <row r="36" spans="1:4">
      <c r="A36" s="4" t="s">
        <v>107</v>
      </c>
      <c r="B36" s="5" t="n">
        <v>-79556</v>
      </c>
      <c r="C36" s="5" t="n">
        <v>-61757</v>
      </c>
      <c r="D36" s="5" t="n">
        <v>-1497</v>
      </c>
    </row>
    <row r="37" spans="1:4">
      <c r="A37" s="4" t="s">
        <v>146</v>
      </c>
      <c r="B37" s="5" t="n">
        <v>-176827</v>
      </c>
      <c r="C37" s="5" t="n">
        <v>-91411</v>
      </c>
      <c r="D37" s="5" t="n">
        <v>-44027</v>
      </c>
    </row>
    <row r="38" spans="1:4">
      <c r="A38" s="4" t="s">
        <v>147</v>
      </c>
      <c r="B38" s="5" t="n">
        <v>-15386</v>
      </c>
      <c r="C38" s="5" t="n">
        <v>32740</v>
      </c>
      <c r="D38" s="5" t="n">
        <v>32851</v>
      </c>
    </row>
    <row r="39" spans="1:4">
      <c r="A39" s="4" t="s">
        <v>148</v>
      </c>
      <c r="B39" s="5" t="n">
        <v>178853</v>
      </c>
      <c r="C39" s="5" t="n">
        <v>146113</v>
      </c>
      <c r="D39" s="5" t="n">
        <v>113262</v>
      </c>
    </row>
    <row r="40" spans="1:4">
      <c r="A40" s="4" t="s">
        <v>149</v>
      </c>
      <c r="B40" s="5" t="n">
        <v>163467</v>
      </c>
      <c r="C40" s="5" t="n">
        <v>178853</v>
      </c>
      <c r="D40" s="5" t="n">
        <v>146113</v>
      </c>
    </row>
    <row r="41" spans="1:4">
      <c r="A41" s="3" t="s">
        <v>150</v>
      </c>
    </row>
    <row r="42" spans="1:4">
      <c r="A42" s="4" t="s">
        <v>151</v>
      </c>
      <c r="B42" s="5" t="n">
        <v>12656</v>
      </c>
      <c r="C42" s="5" t="n">
        <v>14578</v>
      </c>
      <c r="D42" s="5" t="n">
        <v>16136</v>
      </c>
    </row>
    <row r="43" spans="1:4">
      <c r="A43" s="4" t="s">
        <v>152</v>
      </c>
      <c r="B43" s="6" t="n">
        <v>68870</v>
      </c>
      <c r="C43" s="6" t="n">
        <v>66283</v>
      </c>
      <c r="D43" s="6" t="n">
        <v>202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4:36Z</dcterms:created>
  <dcterms:modified xmlns:dcterms="http://purl.org/dc/terms/" xmlns:xsi="http://www.w3.org/2001/XMLSchema-instance" xsi:type="dcterms:W3CDTF">2017-02-27T16:34:36Z</dcterms:modified>
</cp:coreProperties>
</file>